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an" sheetId="11" state="visible" r:id="rId11"/>
    <sheet xmlns:r="http://schemas.openxmlformats.org/officeDocument/2006/relationships" name="Federally Guaranteed Loans" sheetId="12" state="visible" r:id="rId12"/>
    <sheet xmlns:r="http://schemas.openxmlformats.org/officeDocument/2006/relationships" name="Derivative Liabilities" sheetId="13" state="visible" r:id="rId13"/>
    <sheet xmlns:r="http://schemas.openxmlformats.org/officeDocument/2006/relationships" name="Stockholders' Deficiency" sheetId="14" state="visible" r:id="rId14"/>
    <sheet xmlns:r="http://schemas.openxmlformats.org/officeDocument/2006/relationships" name="Related Party Transactions and " sheetId="15" state="visible" r:id="rId15"/>
    <sheet xmlns:r="http://schemas.openxmlformats.org/officeDocument/2006/relationships" name="Lease"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counts Payable and Accrued _2" sheetId="20" state="visible" r:id="rId20"/>
    <sheet xmlns:r="http://schemas.openxmlformats.org/officeDocument/2006/relationships" name="Convertible Promissory Notes _2" sheetId="21" state="visible" r:id="rId21"/>
    <sheet xmlns:r="http://schemas.openxmlformats.org/officeDocument/2006/relationships" name="Derivative Liabilities (Tables)" sheetId="22" state="visible" r:id="rId22"/>
    <sheet xmlns:r="http://schemas.openxmlformats.org/officeDocument/2006/relationships" name="Stockholders' Deficiency (Table" sheetId="23" state="visible" r:id="rId23"/>
    <sheet xmlns:r="http://schemas.openxmlformats.org/officeDocument/2006/relationships" name="Related Party Transactions an_2" sheetId="24" state="visible" r:id="rId24"/>
    <sheet xmlns:r="http://schemas.openxmlformats.org/officeDocument/2006/relationships" name="Lease (Tables)" sheetId="25" state="visible" r:id="rId25"/>
    <sheet xmlns:r="http://schemas.openxmlformats.org/officeDocument/2006/relationships" name="Basis of Presentation, Measur_2" sheetId="26" state="visible" r:id="rId26"/>
    <sheet xmlns:r="http://schemas.openxmlformats.org/officeDocument/2006/relationships" name="Summary of Significant Accoun_3" sheetId="27" state="visible" r:id="rId27"/>
    <sheet xmlns:r="http://schemas.openxmlformats.org/officeDocument/2006/relationships" name="Accounts Payable and Accrued _3" sheetId="28" state="visible" r:id="rId28"/>
    <sheet xmlns:r="http://schemas.openxmlformats.org/officeDocument/2006/relationships" name="Accounts Payable and Accrued _4" sheetId="29" state="visible" r:id="rId29"/>
    <sheet xmlns:r="http://schemas.openxmlformats.org/officeDocument/2006/relationships" name="Convertible Promissory Notes _3" sheetId="30" state="visible" r:id="rId30"/>
    <sheet xmlns:r="http://schemas.openxmlformats.org/officeDocument/2006/relationships" name="Convertible Promissory Notes _4" sheetId="31" state="visible" r:id="rId31"/>
    <sheet xmlns:r="http://schemas.openxmlformats.org/officeDocument/2006/relationships" name="Federally Guaranteed Loans (Det" sheetId="32" state="visible" r:id="rId32"/>
    <sheet xmlns:r="http://schemas.openxmlformats.org/officeDocument/2006/relationships" name="Derivative Liabilities (Details" sheetId="33" state="visible" r:id="rId33"/>
    <sheet xmlns:r="http://schemas.openxmlformats.org/officeDocument/2006/relationships" name="Derivative Liabilities - Schedu" sheetId="34" state="visible" r:id="rId34"/>
    <sheet xmlns:r="http://schemas.openxmlformats.org/officeDocument/2006/relationships" name="Derivative Liabilities - Sche_2" sheetId="35" state="visible" r:id="rId35"/>
    <sheet xmlns:r="http://schemas.openxmlformats.org/officeDocument/2006/relationships" name="Stockholders' Deficiency (Detai" sheetId="36" state="visible" r:id="rId36"/>
    <sheet xmlns:r="http://schemas.openxmlformats.org/officeDocument/2006/relationships" name="Stockholders' Deficiency - Sche" sheetId="37" state="visible" r:id="rId37"/>
    <sheet xmlns:r="http://schemas.openxmlformats.org/officeDocument/2006/relationships" name="Stockholders' Deficiency - Sc_2" sheetId="38" state="visible" r:id="rId38"/>
    <sheet xmlns:r="http://schemas.openxmlformats.org/officeDocument/2006/relationships" name="Stockholders' Deficiency (Equit" sheetId="39" state="visible" r:id="rId39"/>
    <sheet xmlns:r="http://schemas.openxmlformats.org/officeDocument/2006/relationships" name="Stockholders' Deficiency (Equ_2" sheetId="40" state="visible" r:id="rId40"/>
    <sheet xmlns:r="http://schemas.openxmlformats.org/officeDocument/2006/relationships" name="Related Party Transactions - Sc" sheetId="41" state="visible" r:id="rId41"/>
    <sheet xmlns:r="http://schemas.openxmlformats.org/officeDocument/2006/relationships" name="Lease (Details Narrative)" sheetId="42" state="visible" r:id="rId42"/>
    <sheet xmlns:r="http://schemas.openxmlformats.org/officeDocument/2006/relationships" name="Leases - Schedule of Operating " sheetId="43" state="visible" r:id="rId43"/>
    <sheet xmlns:r="http://schemas.openxmlformats.org/officeDocument/2006/relationships" name="Operating Lease Right-Of-Use As"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_);(#,##0.000)"/>
    <numFmt numFmtId="167" formatCode="_(&quot;$ &quot;#,##0.00_);_(&quot;$ &quot;(#,##0.00)"/>
    <numFmt numFmtId="168" formatCode="#,##0.0_);(#,##0.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Nov. 12, 2020</t>
        </is>
      </c>
    </row>
    <row r="3">
      <c r="A3" s="3" t="inlineStr">
        <is>
          <t>Cover [Abstract]</t>
        </is>
      </c>
    </row>
    <row r="4">
      <c r="A4" s="4" t="inlineStr">
        <is>
          <t>Entity Registrant Name</t>
        </is>
      </c>
      <c r="B4" s="4" t="inlineStr">
        <is>
          <t>BIOTRICITY INC.</t>
        </is>
      </c>
    </row>
    <row r="5">
      <c r="A5" s="4" t="inlineStr">
        <is>
          <t>Entity Central Index Key</t>
        </is>
      </c>
      <c r="B5" s="4" t="inlineStr">
        <is>
          <t>000163011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4326813</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Sep. 30, 2020</t>
        </is>
      </c>
    </row>
    <row r="3">
      <c r="A3" s="3" t="inlineStr">
        <is>
          <t>Payables and Accruals [Abstract]</t>
        </is>
      </c>
    </row>
    <row r="4">
      <c r="A4" s="4" t="inlineStr">
        <is>
          <t>Accounts Payable and Accrued Liabilities</t>
        </is>
      </c>
      <c r="B4" s="4" t="inlineStr">
        <is>
          <t>4. ACCOUNTS PAYABLE AND ACCRUED LIABILITIES
As at As at
Accounts payable 1,294,694 1,094,072
Accrued liabilities 683,404 427,617
1,978,098 1,521,689 Accounts payable as at September 30, 2020,
and March 31, 2020 include 404,666 and 379,881, respectively, due to a shareholder and executive of the Company, primarily as a
result of that individual’s role as an employee. These amounts are unsecured, non-interest bearing and payable on demand.
As at September 30, 2020, included in accrued liabilities, dividend payable was $232,544 (March 31, 2020 - $77,9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and Short Term Loans</t>
        </is>
      </c>
      <c r="B1" s="2" t="inlineStr">
        <is>
          <t>6 Months Ended</t>
        </is>
      </c>
    </row>
    <row r="2">
      <c r="B2" s="2" t="inlineStr">
        <is>
          <t>Sep. 30, 2020</t>
        </is>
      </c>
    </row>
    <row r="3">
      <c r="A3" s="3" t="inlineStr">
        <is>
          <t>Debt Disclosure [Abstract]</t>
        </is>
      </c>
    </row>
    <row r="4">
      <c r="A4" s="4" t="inlineStr">
        <is>
          <t>Convertible Promissory Notes and Short Term Loans</t>
        </is>
      </c>
      <c r="B4" s="4" t="inlineStr">
        <is>
          <t>5. CONVERTIBLE PROMISSORY NOTES AND SHORT
TERM LOANS During the three months ended September 30,
2020, the Company issued $3,302,000 in a new series of convertible promissory notes (the “Notes”) sold under subscription
agreements to accredited investors. The Notes mature one year from the final closing date of the offering and accrue interest at
12% per annum. 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75% of the price per share of the common stock
(or of the conversion price in the event of the sale of securities convertible into common stock) sold in such financing. The Company
may, at its discretion redeem the notes for 115% of their face value plus accrued interest. The Company i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 The Company is obligated to pay the placement agent of the Notes a 12% cash fee. Net proceeds to the Company from convertible
note issuances to September 30, 2020 amounted to $2,905,760 after payment of the placement agent fee. The Company is also obligated
to issue warrants to the placement agent that have a 10-year term and cover 12% of funds raised, with an exercise price that is
120% of the 20-day volume weighted average price of the Company’s common shares at the time final closing. Both the noteholder
and placement agent warrants will not be issued until final closing, since their exercise price is variable and will not be struck
until that date. The Company determined that the conversion and redemption features, investor warrants and placement agent warrants
contained in those Notes represented a single compound derivative liability that meets the requirements for liability classification
under ASC 815. The Company accounted for these obligations by determining the fair value of the related derivative liability associated
with the embedded conversion and redemption features, as well as investor warrants and placement agent warrants. The initial fair
value of the derivative liabilities was $2,590,317 (Note 7). The Company recognized debt issuance cost in the amount of $893,336
and treated this as a deduction from the convertible note liabilities directly, as a contra-liability, and amortized the debt issuance
cost over the term of the Notes. The Company recognized initial debt discount in amount of $2,093,190 and accreted the interest
over the remaining lives of those Notes. For the three months ended September 30, 2020, the Company recorded amortization of debt
issuance cost in the amount of $129,563, interest accretion for the debt discount in the amount of $215,540 as well as $84,676
interest accruals for those Notes. In connection with the foregoing, the Company relied upon the exemption from registration provided
by Section 4(a)(2) under the Securities Act of 1933, as amended, for transactions not involving a public offering.
Total
$
Face value of convertible notes issued 3,302,000
Debt discount (2,093,190 )
Debt issuance cost (893,366.00 )
Day 1 value of convertible notes issued 315,444
Accretion of debt discount during three months ended September 30, 2020 215,540
Amortization of debt issuance cost during three months ended September 30, 2020 129,563
Total accretion and amortization expenses 345,103
Balance as at September 30, 2020 660,547 As at September 30, 2020, the Company also
had promissory notes issued in prior years outstanding of $566,623 (March 31, 2020 – $916,301). During the six months ended
September 30, 2020, one noteholder converted a $100,000 note and $15,000 accrued interest into 115 Series A preferred shares (Note
7), the Company repaid $96,913 to another noteholder, and the Company repaid $152,765 to another noteholder; in the latter case,
that noteholder further paid $67,941 to exercise warrants previously held to subscribe to 97,500 shares of the Company’s
common stock that will be issued subsequent to the period ended September 30, 2020 (Note 8). The promissory notes generally have
a term of 1-year term, at interest rates of between 10%, and 12% with allowance for the Company to repay early, and the possibility
to convert into equity on the basis of mutual consent. Management has evaluated the terms of these notes issued in prior years
in accordance with the guidance provided by ASC 470 and ASC 815 and concluded that there is no derivative or beneficial conversion
feature attached to these notes. During the three months ended September 30,
2020, the Company raised short term loan in amount of $44,000. As at September 30, 2020, the Company had short term loan outstanding
of $1,196,001 (March 31, 2020 – $1,152,001). General and administrative expenses include interest expense on
the above debt instruments of $109,699 and $37,456 for the thre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ederally Guaranteed Loans</t>
        </is>
      </c>
      <c r="B1" s="2" t="inlineStr">
        <is>
          <t>6 Months Ended</t>
        </is>
      </c>
    </row>
    <row r="2">
      <c r="B2" s="2" t="inlineStr">
        <is>
          <t>Sep. 30, 2020</t>
        </is>
      </c>
    </row>
    <row r="3">
      <c r="A3" s="3" t="inlineStr">
        <is>
          <t>Federally Guaranteed Loans</t>
        </is>
      </c>
    </row>
    <row r="4">
      <c r="A4" s="4" t="inlineStr">
        <is>
          <t>Federally Guaranteed Loans</t>
        </is>
      </c>
      <c r="B4" s="4" t="inlineStr">
        <is>
          <t>6. FEDERALLY GUARANTEED LOANS Economic Injury Disaster Loan (“EIDL”) In April 2020, the Company received $370,900
from the U.S. Small Business Administration (SBA) under the captioned program. The loan has a term of 30 years and an interest
rate of 3.75%, without the requirement for payment in its first 12 months. The Company may prepay the loan without penalty at will. Payment Protection Program (“PPP”)
Loan In May 2020, Biotricity received loan proceeds
of $1.2 million (the “PPP Loan”) under the Paycheck Protection Program established by the Coronavirus Aid, Relief and
Economic Security Act (the “CARES Act”) administered by the U.S. Small Business Administration (“SBA”).
The unsecured PPL Loan is evidenced by a promissory note (the “Note”), between the Company and the lending financial
institution (the “Lender”). The Note has a two-year term, bears interest at the rate of 1.0% per annum, and may be
prepaid at any time without payment of any premium. No payments of principal or interest are due during the six-month period beginning
on the date of the Note (the “Deferral Period”). The principal and accrued interest under the Note is forgivable under
certain specified circumstances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 The Company intends
to use the PPP Loan for qualifying expenses, though no assurance is provided that the Company will obtain forgiveness of the PPP
Loan in whole or in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Sep. 30, 2020</t>
        </is>
      </c>
    </row>
    <row r="3">
      <c r="A3" s="3" t="inlineStr">
        <is>
          <t>Derivative Instruments and Hedging Activities Disclosure [Abstract]</t>
        </is>
      </c>
    </row>
    <row r="4">
      <c r="A4" s="4" t="inlineStr">
        <is>
          <t>Derivative Liabilities</t>
        </is>
      </c>
      <c r="B4" s="4" t="inlineStr">
        <is>
          <t xml:space="preserve">7. DERIVATIVE LIABILITIES On December 19, 2019 and January 9, 2020, the
Company issued 7,830 Series A preferred shares; 6,000 of these were issued for cash proceeds of $6,000,000 and 1,830 of these were
issued on conversion of $1,830,000 of promissory notes that had previously been issued for cash proceeds in October 2019. On May
22, 2020, another 215 Series A preferred shares were issued as a result of a combined transaction that included the conversion
of $100,000 in promissory notes and $15,000 in accrued interest for 115 preferred shares (Note 5), as well as a purchase of 100
preferred shares for cash proceeds of $100,000. The Company analyzed the compound features
of variable conversion and redemption embedded in the preferred shares,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Total
$
Derivative liabilities as at March 31, 2019 -
Derivative fair value at issuance 1,083,952
Change in fair value of derivatives 60,781
Derivative liabilities as at March 31, 2020 $ 1,144,733
Derivative fair value at issuance 41,749
Change in fair value of derivatives for the three months ended June 30, 2020 (204,142 )
Change in fair value of derivatives for the three months ended September 30, 2020 (178,988 )
Derivative liabilities related to preferred shares as at September 30, 2020 $ 803,352 The lattice methodology was used to value the
derivative components embedded in the preferred shares, using the following assumptions:
Assumptions
Dividend yield 12 %
Risk-free rate for term 0.62% – 1.14 %
Volatility 120.8% – 127.4 %
Remaining terms (Years) 0.01 – 1.0
Stock price ($ per share) $ 0.650 – $1.367 For the three months ended September 30, 2020,
pursuant to issuing $3,302,000 in convertible notes (Note 5) that have embedded conversion rights, redemption features and variable-priced
investor warrants and placement agent warrants, the Company analyzed the compound features of variable conversion and redemption
embedded in the convertible notes,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note, treated as a derivative liability, and measured at fair value.
Total
$
Derivative liabilities as at March 31, 2020 $ -
Derivative fair value at issuance 2,590,317
Change in fair value of derivative liabilities during the three months ended September 30, 2020 (50,349 )
Derivative liabilities related to the convertible notes as at September 30, 2020 $ 2,539,968 The lattice methodology was used to value the
derivative components embedded in the convertible notes, using the following range of assumptions:
Assumptions
Dividend yield 12 %
Risk-free rate for term 0.62% – 1.14 %
Volatility 110.5% – 129.8 %
Remaining terms (Years) 0.01 – 1.0
Stock price ($ per share) $ 1.11 – $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Sep. 30, 2020</t>
        </is>
      </c>
    </row>
    <row r="3">
      <c r="A3" s="3" t="inlineStr">
        <is>
          <t>Equity [Abstract]</t>
        </is>
      </c>
    </row>
    <row r="4">
      <c r="A4" s="4" t="inlineStr">
        <is>
          <t>Stockholders' Deficiency</t>
        </is>
      </c>
      <c r="B4" s="4" t="inlineStr">
        <is>
          <t xml:space="preserve">8. STOCKHOLDERS’ DEFICIENCY a) Authorized stock As at September 30, 2020, the Company is authorized
to issue 125,000,000 (March 31, 2020 – 125,000,000) shares of common stock ($0.001 par value) and 10,000,000 (March 31, 2020
– 10,000,000) shares of preferred stock ($0.001 par value). At September 30, 2020, there were 33,647,809
(March 31, 2020 – 32,593,769) shares of common stock issued and outstanding. Additionally, at September 30, 2020, there were
3,608,522 (March 31, 2020 – 3,788,062) outstanding exchangeable shares. There is currently one share of the Special Voting
Preferred Stock issued and outstanding, held by one holder of record, which is the Trustee in accordance with the terms of the
Trust Agreement. The Company has also issued a Series A preferred stock, $0.001 par value; 20,000 shares have been designated as
authorized (as at September 30 and March 31, 2020); 8,045 and 7,830 preferred shares were issued and outstanding as at September
30 and March 31, 2020, respectively. b) Exchange Agreement On February 2, 2016, the Company was formed
through reverse-take-over:
● The Company issued approximately 1.197 shares of its common stock in exchange for each common share of iMedical held by the iMedical shareholders who in general terms, are not residents of Canada (for the purposes of the Income Tax Act (Canada). Accordingly, the Company issued 13,376,947 shares;
● Shareholders of iMedical who in general terms, are Canadian residents (for the purposes of the Income Tax Act (Canada)) received approximately 1.197 Exchangeable Shares in the capital of Exchangeco in exchange for each common share of iMedical held. Accordingly, the Company issued 9,123,031 Exchangeable Shares;
● Each outstanding option to purchase common shares in iMedical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iMedical was adjusted, in accordance with the terms thereof, such that it entitles the holder to receive approximately 1.197 shares of the common stock of the Company for each warrant, with an inverse adjustment to the exercise price of the warrants to reflect the exchange ratio of approximately 1.197:1
● Each outstanding advisor warrant to purchase common shares in iMedical was adjusted, in accordance with the terms thereof, such that it entitles the holder to receive approximately 1.197 shares of the common stock of the Company for each advisor warrant, with an inverse adjustment to the exercise price of the Advisor Warrants to reflect the exchange ratio of approximately 1.197:1; and
● 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 25% discount to purchase price per share in Biotricity’s next offering.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hare issuances Share issuances during the year ended
March 31, 2020 On December 19, 2019, the Company issued 6,000
shares of Series A preferred stock in a private placement for gross proceeds of $6,000,000 (Note 7). The shares are convertible
into common stock of the Company at a conversion price equal to the greater of $0.001 or a 15% discount to the 5-day volume weighted
price at the time of conversion. The conversion rights commence 24 months after issuance, but conversion is limited to 5% of the
aggregate purchase price of the holder on a monthly basis thereafter. Alternatively, the shares are convertible into common stock
at a 15% discount to any qualified future common stock financing conducted by the Company. The Company may redeem the shares after
1 year for 110% of the purchase price plus accrued dividends. The preferred stock bears a dividend rate of 12% per annum. On January
9, 2020, the Company issued a further 1,830 of Series A preferred stock with same terms on conversion of $1,830,000 of promissory
notes that had previously been issued for cash proceeds in 2019 (see Note 7). During the year ended March 31, 2020, the Company
accrued dividends in amount of $257,927 and made a payment in amount of $180,000. In May and July 2019, the Company issued 47,585
shares of common stock under a registered offering outstanding in the previous fiscal year, which raised proceeds of $28,565. During the year ended March 31, 2019, the Company
issued a total of 972,950 shares of common stock and recognized its obligations to issue a total of 178,750 shares of common stock
to various consultants and advisors, with a cumulative fair value of $666,129 and $169,490, respectively, or $835,619 in total;
these costs were recognized as general and administrative and research and development expenses, as applicable, in the statement
of operations, with corresponding credit to common stock, shares to be issued, and additional paid-in-capital, respectively. During the year ended March 31, 2020, the Company
also issued an aggregate of 525,023 shares of its common stock to investors as part of the one-for-one exchange of previously issued
exchangeable shares into the Company’s Common Stock, which is a non-cash transaction. No options or warrants were exercised
during this period. Share issuances during the three and
six months ended September 30, 2020 During the three months ended September 30,
2020, the Company issued an aggregate of 83,500 shares, pursuant to existing obligations related to services rendered by consultants
and advisors. Total fair value of these common shares, in the amount of $132,766, was determined by using the market date price
on the date of issuance, recorded in general and administrative expenses and research and development expenses with corresponding
credit to common stock and additional paid in capital. During the six months ended September 30, 2020,
the Company issued an aggregate of 874,500 shares, fair valued at $1,343,816. d) Shares to
be issued As of September 30, 2020, the Company has recognized
its contractual obligations to issue a total of 412,500 shares of common stock to advisors. The fair value of these shares amounted
to $400,591 and has been expensed to general and administrative and research and development expenses in the consolidated statements
of operations, with a corresponding credit to additional paid-in-capital. A further 97,500 shares were to be issued after September
30, 2020, in order to complete the exercise of shares which was paid for prior to September 30, 2020 (Note 5). The fair value of
shares to be issued was determined by using the market price of the common stock as at the date of issuance. e) Warrant issuances
and exercises Warrant issuances during the year ended
March 31, 2020 During the year ended March 31, 2020, the Company
issued 1,021,430 warrants, respectively, as compensation for advisor and consultant services and certain promissory noteholders,
which were fair valued at $277,053. Warrants issued to advisors and consultants were expensed in general and administrative expenses
and amounted to $184,637, for the year ended March 31, 2020. Warrants issued to promissory notes holders were credited to additional
paid-in capital in amount of $92,416. Their fair value has been estimated using a multi-nomial lattice model with an expected life
of 2 to 3 years, risk free rates of 0.22% to 1.71%, stock price of $0.52 to $0.974 and expected volatility of 114.3% to 132.2%. Warrant issuances during the three and
six months ended September 30, 2020 During the three months ended June 30, 2020,
the Company issued 50,000 warrants as compensation for advisor and consultant services, which were fair valued at $38,411 and expensed
in general and administrative expenses and research and development expenses, with a corresponding credit to additional paid in
capital. Their fair value has been estimated using a multi-nomial lattice model with an expected life of 3 years, a risk free rate
ranging from 0.259% to 0.692%, stock price in range of $0.970 to $1.367 and expected volatility of 125.4% to 131.90%. During the
three months ended June 30, 2020, the Company also expensed in general and administrative expenses and research and development
expenses, an amount of $6,972, related to warrants issued in prior periods that vested in the current period. During the three months ended September 30,
2020, the Company issued 72,917 warrants as compensation for advisor and consultant services, which were fair valued at $48,110
and expensed in general and administrative expenses and research and development expenses, with a corresponding credit to additional
paid in capital. Their fair value has been estimated using a multi-nomial lattice model with an expected life up to 6 years, a
risk free rate ranging from 0.167% to 0.640%, stock price of $1.11 and expected volatility of 121.1% to 127.6%. During the three
months ended September 30, 2020, the Company also expensed in general and administrative expenses and research and development
expenses, an amount of $6,972, for those warrants issued in prior periods that vested in the current period. Warrant exercises No warrants were exercised during the fiscal
year ended March 31, 2020. During the three and six months ended September 30, 2020, 97,500 warrants were exercised, with shares
for this exercise accounted for as shares to be issued subsequent to September 30, 2020 (Note 5). Warrant issuances, exercises and expirations
or cancellations during the three months ended September 30, 2020 and preceding periods resulted in warrants outstanding at the
end of those respective periods as follows:
Broker Consultant Warrants Private Total
As at March 31, 2018 384,152 669,972 * 2,734,530 1,163,722 4,952,376
Less: Exercised (62,838 ) - - - (62,838 )
Less: Expired/cancelled - (31,250 ) - - (31,250 )
Add: Issued - 65,000 - - 65,000
As at June 30, 2018 321,314 703,722 * 2,734,530 1,163,722 4,923,288
Less: Exercised - - - - -
Less: Expired/cancelled - - - -
Add: Issued - 393,333 - - 393,333
As at September 30 2018 321,314 1,097,055 * 2,734,530 1,163,722 5,316,621
Less: Exercised - - - - -
Less: Expired/cancelled - (126,250 )** - - (126,250 )
Add: Issued - 50,000 - - 50,000
As at December 31, 2018 321,314 1,020,805 * 2,734,530 1,163,722 5,240,371
Less: Exercised - - - - -
Less: Expired/cancelled - (184,916 )** - - (184,916 )
Add: Issued - 341,268 - - 341,268
As at March 31, 2019 321,314 1,177,157 * 2,734,530 1,163,722 5,396,723
Less: Exercised - - - (458,196 ) (458,196 )
Less: Expired/cancelled - (5,000 ) - - (5,000 )
Add: Issued - 83,750 - - 83,750
As at June 30, 2019 321,314 1,255,907 * 2,734,530 705,526 5,017,277
Less: Exercised - - - - -
Less: Expired/cancelled - (10,000 ) - - (10,000 )
Add: Issued - 311,350 - - 311,350
As at September 30, 2019 321,314 1,557,257 * 2,734,530 705,526 5,318,627
Less: Exercised - - - - -
Less: Exercised - - - - -
Less: Expired/cancelled - (35,000 ) - - (35,000 )
Add: Issued - 568,000 - - 568,000
As at December 31, 2019 321,314 2,090,257 * 2,734,530 705,526 5,851,627
Less: Exercised - - - - -
Less: Expired/cancelled - (98,750 ) - - (98,750 )
Add: Issued - 58,330 - - 58,330
As at March 31, 2020 321,314 2,049,837 * 2,734,530 705,526 5,811,207
Less: Expired/cancelled (128,676 ) (65,000 ) (911,510 ) (705,526 ) (1,810,712 )
Add: Issued - 50,000 - - 50,000
As at June 30, 2020 192,638 2,034,837 * 1,823,020 - 4,050,495
Less: Exercised - (97,500 ) - - (97,500 )
Less: Expired/cancelled - (205,000 ) - - (205,000 )
Add: Issued - 72,917 - - 72,917
As at September 30, 2020 192,638 1,805,254 * 1,823,020 - 3,820,912
Exercise Price $ 0.78-$3.00 $ 0.48-$7.59 2.00 3.00
Expiration Date December 2021 to July 2022 October 2020 to June 2030 March 2021 to November 2022 not applicable *Consultant Warrants include warrants issued
to directors and officers of the Company who were not members of the Company’s options plan at the time of issuance. As at
September 30, 2020, Consultant Warrants include an aggregate of 688,806 warrants provided to an officer of the Company as compensation
while not a member of any Company options plan. f) Stock-based
compensation 2015 Equity Incentive Plan On March 30, 2015, iMedical approved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As of March 31, 2018, and March 31, 2017, there were no outstanding
vested options and 137,500 unvested options at an exercise price of $.0001 under this plan. These options now represent the right
to purchase shares of the Company’s common stock using the same exchange ratio of approximately 1.1969:1, thus there were
164,590 (35,907 had been cancelled) adjusted unvested options as at March 31, 2018. These remaining 164,590 options were exercised
during the year ended March 31, 2019. No other grants will be made under this plan. The following table summarizes the stock option
activities of the Company:
Number of options
Weighted average exercise
Granted 3,591,000 0.0001
Exercised (3,390,503 ) 0.0001
Outstanding as of December 31, 2015 200,497 0.0001
Cancelled during 2016 (35,907 ) 0.0001
Outstanding as of March 31, 2018 164,590 0.0001
Exercised (164,590 ) 0.0001
Outstanding as of September 30, 2020 and March 31, 2019 - The fair value of options at the issuance date
were determined at $2,257,953 which were fully expensed during the twelve months ended December 31, 2015 based on vesting period
and were included in general and administrative expenses with corresponding credit to additional paid-in-capital. During the twelve
months ended December 31, 2015, 3,390,503 (2,832,500 Pre-exchange Agreement) 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r
of i) the Company is able to raise a certain level of financing; ii) a reverse takeover transaction that results in the Company
being a reporting issuer, and iii) initial public offering that results in the Company being a reporting issuer. 2016 Equity Incentive Plan On February 2, 2016, the Board of Directors
of the Company approved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board of directors or committee formed by the board; provided, however, that all awards shall be granted, if
at all, on or before the day immediately preceding the tenth (10th) anniversary of the effective date. The maximum number of shares
of stock that may be issued under the Plan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During July 2016, the Company granted an officer
options to purchase an aggregate of 2,499,998 shares of common stock at an exercise price of $2.20 subject to a 3 year vesting
period, with the fair value of the options being expensed over a 3 year period. Two additional employees were also granted 175,000
options to purchase shares of common stock at an exercise price of $2.24 with a 1 year vesting period, with the fair value of the
options being expensed over a 1 year period. One additional employee was also granted 35,000 options to purchase shares of common
stock at an exercise price of $2.24 with a 2 year vesting period, with the fair value of the options expensed over a 2 year period. During the year ended March 31, 2018, an additional
1,437,500 stock options were granted with a weighted average remaining contractual life from 2.76 to 9.51 years. During the year ended March 31, 2019, an additional
270,521 stock options were granted with a weighted average remaining contractual life from 2.76 to 9.51 years. During the year
ended March 31, 2019, the Company recorded stock based compensation of $1,451,261 in connection with ESOP 2016 Plan under general
and administrative expenses with corresponding credit to additional paid in capital. Based on the 2016 Option Plan, the Company
is authorized to issue employee options with a 10-year term. On March 31, 2020, the Company’s Board of Directors approved
the amendment of certain prior options grants, issued to current employees, previously issued with a 3-year term, such that the
respective options issued under these agreements would have their term extended to 10 years. The Company revalued these options
use g a lattice model with an expected life of 10 years, risk free rates of 0.46% to 0.75%, stock price of $0.974 and expected
volatility of 132.2%, in order to recognize the additional expense associated with the longer term and recognized a one-time charge
of $1,600,515 in share-based compensation, with a corresponding adjustment to adjusted paid in capital. During the year ended March 31, 2020, an additional
88,100 stock options were granted with a weighted average remaining contractual life from 2.76 to 9.51 years. The Company recorded
stock-based compensation of $2,408,713 in connection with ESOP 2016 Plan under general and administrative expenses with corresponding
credit to additional paid in capital. During the three and six months ended September
30, 2020, the Company granted 45,600 and 1,857,477 of options, respectively (the latter included 1,400,000 options to an executive
and director of the Company and an additional 367,647 options to another director). Their fair value, has been estimated using
a multi-nomial lattice model with an expected life of up to 10 years, a risk free rate ranging from 0.17% to 0.692%, stock price
in range of $0.970 to $1.367, and expected volatility of 121.9% to 131.90%. The following table summarizes the stock option
activities of the Company:
Number of options
Weighted average exercise price ($)
Granted 4,147,498 3.2306
Exercised - -
Outstanding as of March 31, 2018 4,147,498 3.2306
Granted 270,521 1.8096
Exercised - -
Outstanding as of March 31, 2019 4,418,019 3.1436
Granted 88,100 0.7763
Expired (112,509 ) 2.723
Outstanding as of March 31, 2020 4,393,610 3.1069
Granted 1,857,477 1,1757
Exercised - -
Outstanding as of September 30, 2020 6,251,056 2.5331 During the three and six months ended September
30, 2020, the Company recorded stock-based compensation of $235,874 and $468,393, in connection with the 2016 equity incentive
plan ($154,996 and $493,885 for the respective comparative periods ended September 30, 2019) under general and administrative expenses
with a corresponding credit to additional paid in capital. The fair value of each option granted is estimated
at the time of grant using multi-nomial lattice model using the following assumptions:
2019 2017-2018 2016-2017 2015-2016
Exercise price ($) 2.00 1.24-7.59 2.00 – 2.58 0.0001
Risk free interest rate (%) 2.27 to 2.54 1.98-2.81 0.45 - 1.47 0.04 - 1.07
Expected term (Years) 3 3 1 - 3 10
Expected volatility (%) 112.5 -141.10 97.8-145.99 101 – 105 94
Expected dividend yield (%) 0 0 0 0
Fair value of option ($) 0.28 0.6 0.88 0.74
Expected forfeiture (attrition) rate (%) 0.00 0.00 0.00 – 5.00 5.00 - 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Sep. 30, 2020</t>
        </is>
      </c>
    </row>
    <row r="3">
      <c r="A3" s="3" t="inlineStr">
        <is>
          <t>Related Party Transactions [Abstract]</t>
        </is>
      </c>
    </row>
    <row r="4">
      <c r="A4" s="4" t="inlineStr">
        <is>
          <t>Related Party Transactions and Balances</t>
        </is>
      </c>
      <c r="B4" s="4" t="inlineStr">
        <is>
          <t>9. RELATED PARTY TRANSACTIONS AND BALANCES The Company’s transactions with parties
that may be considered to be related parties were carried out on normal commercial terms and in the course of the Company’s
business, and are as follows:
Three Months Three Months Six Months Six Months
$ $ $ $
Salary and allowance* 149,250 144,139 299,750 279,191
Stock based compensation** 190,931 124,774 426,975 433,529
Total 340,181 268,913 726,725 712,720 The above expenses were recorded under general
and administrative expenses. * Salary and allowance include salary, car
allowance, vacation pay, bonus, allowances and other compensation paid or payable to a key executive and shareholder of the Company. ** Stock based compensation represent the fair
value of the options, warrants and equity incentive plans for a key executive and shareholde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Sep. 30, 2020</t>
        </is>
      </c>
    </row>
    <row r="3">
      <c r="A3" s="3" t="inlineStr">
        <is>
          <t>Leases [Abstract]</t>
        </is>
      </c>
    </row>
    <row r="4">
      <c r="A4" s="4" t="inlineStr">
        <is>
          <t>Lease</t>
        </is>
      </c>
      <c r="B4" s="4" t="inlineStr">
        <is>
          <t xml:space="preserve">10. LEASE The Company has one operating lease primarily
for office and administration. The Company adopted ASC 842 – Leases
using the modified retrospective cumulative catch-up approach beginning on April 1, 2019. Under this approach, the Company did
not restate its comparative amounts and recognized a right-of-use asset equal to the present value of the future lease payments.
The Company elected to apply the practical expedient to only transition contracts which were previously identified as leases and
elected to not recognize right-of-use assets and lease obligations for leases of low value assets. When measuring the lease obligations, the Company
discounted lease payments using its incremental borrowing rate at April 1, 2019. The weighted-average-rate applied is 10%.
$
Operating lease right-of-use asset - initial recognition 413,236
Amortization (247,940 )
Balance at September 30, 2020 165,296
Operating lease obligation - initial recognition 413,236
Repayment and interest accretion (245,042 )
Balance at September 30, 2020 168,194
Current portion of operating lease obligation 168,194
Noncurrent portion of operating lease obligation - The operating lease expense was $54,168 and
$109,468, respectively for the three and six months ended September 30, 2020, and was included in the general and administrative
expenses. The following table represents the contractual
undiscounted cash flows for lease obligations as at September 30, 2020.
$
Less than one year 172,589
Beyond one year -
Total undiscounted lease obligations 172,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Sep. 30, 2020</t>
        </is>
      </c>
    </row>
    <row r="3">
      <c r="A3" s="3" t="inlineStr">
        <is>
          <t>Commitments and Contingencies Disclosure [Abstract]</t>
        </is>
      </c>
    </row>
    <row r="4">
      <c r="A4" s="4" t="inlineStr">
        <is>
          <t>Contingencies</t>
        </is>
      </c>
      <c r="B4" s="4" t="inlineStr">
        <is>
          <t>11. CONTINGENCIES There are no claims against the company that
were assessed as significant, which were outstanding as at September 30, 2020 and, consequently, no provision for such has been
recognized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12. SUBSEQUENT EVENTS The Company’s management has evaluated
subsequent events up to November 13, 2020, the date the condensed consolidated financial statements were issued, pursuant to the
requirements of ASC 855 and has determined the following material subsequent events: From October 9, 2020 to October 30, 2020, the
Company entered into subscription agreements with accredited investors for the sale to the investors of Notes in the aggregate
principal amount of $765,000, in further closings of its 12% convertible note offering to accredited investors, conducted through
a placement agent. In October 2020, an exchangeable shareholder
holding 389,004 exchangeable shares exchanged these for an equivalent number of common shares of the Company. Also in October 2020,
the Company issued 290,000 common shares as compensation for services provided by contr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t>
        </is>
      </c>
    </row>
    <row r="5">
      <c r="A5" s="4" t="inlineStr">
        <is>
          <t>Earnings (Loss) Per Share</t>
        </is>
      </c>
      <c r="B5" s="4" t="inlineStr">
        <is>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20 and 2019.</t>
        </is>
      </c>
    </row>
    <row r="6">
      <c r="A6" s="4" t="inlineStr">
        <is>
          <t>Fair Value of Financial Instruments</t>
        </is>
      </c>
      <c r="B6" s="4" t="inlineStr">
        <is>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t>
        </is>
      </c>
    </row>
    <row r="7">
      <c r="A7" s="4" t="inlineStr">
        <is>
          <t>Leases</t>
        </is>
      </c>
      <c r="B7" s="4" t="inlineStr">
        <is>
          <t>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lease do not provide an implicit interest rate,
the Company uses the Company’s incremental borrowing rate based on the information available at commencement date in determining
the present value of future payments. Refer to Note 10 for further discussion.</t>
        </is>
      </c>
    </row>
    <row r="8">
      <c r="A8" s="4" t="inlineStr">
        <is>
          <t>Government Loan</t>
        </is>
      </c>
      <c r="B8" s="4" t="inlineStr">
        <is>
          <t>Government loan Loans that were received from the federal government,
which contain certain operating conditions and with terms of over twelve months, are recorded by the Company as long term liabilities.</t>
        </is>
      </c>
    </row>
    <row r="9">
      <c r="A9" s="4" t="inlineStr">
        <is>
          <t>Convertible Promissory Notes Payable and Derivative Instruments</t>
        </is>
      </c>
      <c r="B9" s="4" t="inlineStr">
        <is>
          <t>Convertible Promissory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0">
      <c r="A10" s="4" t="inlineStr">
        <is>
          <t>Recently Issued Accounting Pronouncements</t>
        </is>
      </c>
      <c r="B10" s="4" t="inlineStr">
        <is>
          <t>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The Company adopted the new guidance effectively on April 1, 2020. The Company
identified and updated existing internal controls and procedures to ensure compliance with the new guidance, but such modifications
were not deemed to be material to the Company’s overall system of internal control. While the adoption of this ASU did not
have a material impact on the Company’s consolidated financial statements, it required changes to the Company’s process
of estimating expected credit losses on trade receivable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November 2019, the FASB issued ASU 2019-11,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Credit Losses, and made several consequential amendments to the Codification. The amendments apply
to all reporting entities within the scope of the affected accounting guidance. ASU 2019-11 is effective for fiscal years beginning
after December 15, 2022. The Company is currently evaluating the impact that this guidance will have on its consolidated financial
statements and related disclosure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The Company continues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Jun. 30, 2020</t>
        </is>
      </c>
      <c r="D1" s="2" t="inlineStr">
        <is>
          <t>Mar. 31, 2020</t>
        </is>
      </c>
    </row>
    <row r="2">
      <c r="A2" s="3" t="inlineStr">
        <is>
          <t>CURRENT ASSETS</t>
        </is>
      </c>
    </row>
    <row r="3">
      <c r="A3" s="4" t="inlineStr">
        <is>
          <t>Cash</t>
        </is>
      </c>
      <c r="B3" s="6" t="n">
        <v>470174</v>
      </c>
      <c r="C3" s="6" t="n">
        <v>64875</v>
      </c>
      <c r="D3" s="6" t="n">
        <v>949848</v>
      </c>
    </row>
    <row r="4">
      <c r="A4" s="4" t="inlineStr">
        <is>
          <t>Accounts receivable, net</t>
        </is>
      </c>
      <c r="B4" s="5" t="n">
        <v>1015824</v>
      </c>
      <c r="C4" s="5" t="n">
        <v>663687</v>
      </c>
      <c r="D4" s="5" t="n">
        <v>486187</v>
      </c>
    </row>
    <row r="5">
      <c r="A5" s="4" t="inlineStr">
        <is>
          <t>Inventory</t>
        </is>
      </c>
      <c r="B5" s="5" t="n">
        <v>179297</v>
      </c>
      <c r="C5" s="5" t="n">
        <v>236106</v>
      </c>
      <c r="D5" s="5" t="n">
        <v>85720</v>
      </c>
    </row>
    <row r="6">
      <c r="A6" s="4" t="inlineStr">
        <is>
          <t>Deposits and other receivables</t>
        </is>
      </c>
      <c r="B6" s="5" t="n">
        <v>164446</v>
      </c>
      <c r="C6" s="5" t="n">
        <v>159402</v>
      </c>
      <c r="D6" s="5" t="n">
        <v>137074</v>
      </c>
    </row>
    <row r="7">
      <c r="A7" s="4" t="inlineStr">
        <is>
          <t>Total current assets</t>
        </is>
      </c>
      <c r="B7" s="5" t="n">
        <v>1827741</v>
      </c>
      <c r="C7" s="5" t="n">
        <v>1124070</v>
      </c>
      <c r="D7" s="5" t="n">
        <v>1658829</v>
      </c>
    </row>
    <row r="8">
      <c r="A8" s="3" t="inlineStr">
        <is>
          <t>NON-CURRENT ASSETS</t>
        </is>
      </c>
    </row>
    <row r="9">
      <c r="A9" s="4" t="inlineStr">
        <is>
          <t>Deposits</t>
        </is>
      </c>
      <c r="B9" s="4" t="inlineStr">
        <is>
          <t xml:space="preserve"> </t>
        </is>
      </c>
      <c r="C9" s="4" t="inlineStr">
        <is>
          <t xml:space="preserve"> </t>
        </is>
      </c>
      <c r="D9" s="5" t="n">
        <v>33000</v>
      </c>
    </row>
    <row r="10">
      <c r="A10" s="4" t="inlineStr">
        <is>
          <t>Long-term accounts receivable</t>
        </is>
      </c>
      <c r="B10" s="5" t="n">
        <v>72650</v>
      </c>
      <c r="C10" s="5" t="n">
        <v>50148</v>
      </c>
      <c r="D10" s="5" t="n">
        <v>48115</v>
      </c>
    </row>
    <row r="11">
      <c r="A11" s="4" t="inlineStr">
        <is>
          <t>Operating lease right-of-use assets [Note 10]</t>
        </is>
      </c>
      <c r="B11" s="5" t="n">
        <v>165296</v>
      </c>
      <c r="C11" s="5" t="n">
        <v>264472</v>
      </c>
      <c r="D11" s="5" t="n">
        <v>264472</v>
      </c>
    </row>
    <row r="12">
      <c r="A12" s="4" t="inlineStr">
        <is>
          <t>TOTAL ASSETS</t>
        </is>
      </c>
      <c r="B12" s="5" t="n">
        <v>2067687</v>
      </c>
      <c r="C12" s="5" t="n">
        <v>1389102</v>
      </c>
      <c r="D12" s="5" t="n">
        <v>2004416</v>
      </c>
    </row>
    <row r="13">
      <c r="A13" s="3" t="inlineStr">
        <is>
          <t>CURRENT LIABILITIES</t>
        </is>
      </c>
    </row>
    <row r="14">
      <c r="A14" s="4" t="inlineStr">
        <is>
          <t>Accounts payable and accrued liabilities [Note 4]</t>
        </is>
      </c>
      <c r="B14" s="5" t="n">
        <v>1978098</v>
      </c>
      <c r="C14" s="5" t="n">
        <v>1521689</v>
      </c>
      <c r="D14" s="5" t="n">
        <v>1521689</v>
      </c>
    </row>
    <row r="15">
      <c r="A15" s="4" t="inlineStr">
        <is>
          <t>Convertible promissory notes and short term loans [Note 5]</t>
        </is>
      </c>
      <c r="B15" s="5" t="n">
        <v>2420171</v>
      </c>
      <c r="C15" s="5" t="n">
        <v>1871389</v>
      </c>
      <c r="D15" s="5" t="n">
        <v>2068302</v>
      </c>
    </row>
    <row r="16">
      <c r="A16" s="4" t="inlineStr">
        <is>
          <t>Derivative liabilities [Note 7]</t>
        </is>
      </c>
      <c r="B16" s="5" t="n">
        <v>2539968</v>
      </c>
      <c r="D16" s="4" t="inlineStr">
        <is>
          <t xml:space="preserve"> </t>
        </is>
      </c>
    </row>
    <row r="17">
      <c r="A17" s="4" t="inlineStr">
        <is>
          <t>Operating lease obligations, current [Note 10]</t>
        </is>
      </c>
      <c r="B17" s="5" t="n">
        <v>168194</v>
      </c>
      <c r="C17" s="5" t="n">
        <v>213030</v>
      </c>
      <c r="D17" s="5" t="n">
        <v>213030</v>
      </c>
    </row>
    <row r="18">
      <c r="A18" s="4" t="inlineStr">
        <is>
          <t>Total current liabilities</t>
        </is>
      </c>
      <c r="B18" s="5" t="n">
        <v>7106421</v>
      </c>
      <c r="C18" s="5" t="n">
        <v>3821003</v>
      </c>
      <c r="D18" s="5" t="n">
        <v>3803021</v>
      </c>
    </row>
    <row r="19">
      <c r="A19" s="3" t="inlineStr">
        <is>
          <t>NON CURRENT LIABILITIES</t>
        </is>
      </c>
    </row>
    <row r="20">
      <c r="A20" s="4" t="inlineStr">
        <is>
          <t>Federally guaranteed loans [Note 6]</t>
        </is>
      </c>
      <c r="B20" s="5" t="n">
        <v>1570990</v>
      </c>
      <c r="D20" s="4" t="inlineStr">
        <is>
          <t xml:space="preserve"> </t>
        </is>
      </c>
    </row>
    <row r="21">
      <c r="A21" s="4" t="inlineStr">
        <is>
          <t>Derivative liabilities [Note 7]</t>
        </is>
      </c>
      <c r="B21" s="5" t="n">
        <v>803352</v>
      </c>
      <c r="C21" s="5" t="n">
        <v>982350</v>
      </c>
      <c r="D21" s="5" t="n">
        <v>1144733</v>
      </c>
    </row>
    <row r="22">
      <c r="A22" s="4" t="inlineStr">
        <is>
          <t>Operating lease obligations, long term [Note 10]</t>
        </is>
      </c>
      <c r="B22" s="4" t="inlineStr">
        <is>
          <t xml:space="preserve"> </t>
        </is>
      </c>
      <c r="C22" s="4" t="inlineStr">
        <is>
          <t xml:space="preserve"> </t>
        </is>
      </c>
      <c r="D22" s="5" t="n">
        <v>57055</v>
      </c>
    </row>
    <row r="23">
      <c r="A23" s="4" t="inlineStr">
        <is>
          <t>TOTAL LIABILITIES</t>
        </is>
      </c>
      <c r="B23" s="5" t="n">
        <v>9480683</v>
      </c>
      <c r="D23" s="5" t="n">
        <v>5004809</v>
      </c>
    </row>
    <row r="24">
      <c r="A24" s="3" t="inlineStr">
        <is>
          <t>STOCKHOLDERS' DEFICIENCY</t>
        </is>
      </c>
    </row>
    <row r="25">
      <c r="A25" s="4" t="inlineStr">
        <is>
          <t>Preferred stock value</t>
        </is>
      </c>
      <c r="B25" s="5" t="n">
        <v>1</v>
      </c>
      <c r="D25" s="5" t="n">
        <v>1</v>
      </c>
    </row>
    <row r="26">
      <c r="A26" s="4" t="inlineStr">
        <is>
          <t>Common stock, $0.001 par value, 125,000,000 authorized as at September 30 and March 31, 2020, respectively. Issued and outstanding common shares: 33,647,809 and 32,593,769 as at September 30 and March 31, 2020, respectively, and exchangeable shares of 3,608,522 and 3,788,062 as at September 30 and March 31, 2020 [Note 8]</t>
        </is>
      </c>
      <c r="B26" s="5" t="n">
        <v>37257</v>
      </c>
      <c r="D26" s="5" t="n">
        <v>36382</v>
      </c>
    </row>
    <row r="27">
      <c r="A27" s="4" t="inlineStr">
        <is>
          <t>Shares to be issued (412,500 and 178,750 shares of common stock as at September 30 and March 31, 2020, respectively) [Note 8]</t>
        </is>
      </c>
      <c r="B27" s="5" t="n">
        <v>400591</v>
      </c>
      <c r="D27" s="5" t="n">
        <v>169490</v>
      </c>
    </row>
    <row r="28">
      <c r="A28" s="4" t="inlineStr">
        <is>
          <t>Additional paid-in-capital</t>
        </is>
      </c>
      <c r="B28" s="5" t="n">
        <v>46100177</v>
      </c>
      <c r="C28" s="5" t="n">
        <v>45676541</v>
      </c>
      <c r="D28" s="5" t="n">
        <v>44015397</v>
      </c>
    </row>
    <row r="29">
      <c r="A29" s="4" t="inlineStr">
        <is>
          <t>Accumulated other comprehensive loss</t>
        </is>
      </c>
      <c r="B29" s="5" t="n">
        <v>-1036848</v>
      </c>
      <c r="C29" s="5" t="n">
        <v>-961518</v>
      </c>
      <c r="D29" s="5" t="n">
        <v>-857307</v>
      </c>
    </row>
    <row r="30">
      <c r="A30" s="4" t="inlineStr">
        <is>
          <t>Accumulated deficit</t>
        </is>
      </c>
      <c r="B30" s="5" t="n">
        <v>-52914182</v>
      </c>
      <c r="C30" s="5" t="n">
        <v>-49758760</v>
      </c>
      <c r="D30" s="5" t="n">
        <v>-46364364</v>
      </c>
    </row>
    <row r="31">
      <c r="A31" s="4" t="inlineStr">
        <is>
          <t>TOTAL STOCKHOLDERS' DEFICIENCY</t>
        </is>
      </c>
      <c r="B31" s="5" t="n">
        <v>-7412996</v>
      </c>
      <c r="C31" s="5" t="n">
        <v>-4985151</v>
      </c>
      <c r="D31" s="5" t="n">
        <v>-3000393</v>
      </c>
    </row>
    <row r="32">
      <c r="A32" s="4" t="inlineStr">
        <is>
          <t>TOTAL LIABILITIES AND STOCKHOLDERS' DEFICIENCY</t>
        </is>
      </c>
      <c r="B32" s="6" t="n">
        <v>2067687</v>
      </c>
      <c r="C32" s="6" t="n">
        <v>1389102</v>
      </c>
      <c r="D32" s="5" t="n">
        <v>2004416</v>
      </c>
    </row>
    <row r="33">
      <c r="A33" s="4" t="inlineStr">
        <is>
          <t>Series A Preferred Stock [Member]</t>
        </is>
      </c>
    </row>
    <row r="34">
      <c r="A34" s="3" t="inlineStr">
        <is>
          <t>STOCKHOLDERS' DEFICIENCY</t>
        </is>
      </c>
    </row>
    <row r="35">
      <c r="A35" s="4" t="inlineStr">
        <is>
          <t>Preferred stock value</t>
        </is>
      </c>
      <c r="D35"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As at As at
Accounts payable 1,294,694 1,094,072
Accrued liabilities 683,404 427,617
1,978,098 1,521,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omissory Notes and Short Term Loans (Tables)</t>
        </is>
      </c>
      <c r="B1" s="2" t="inlineStr">
        <is>
          <t>6 Months Ended</t>
        </is>
      </c>
    </row>
    <row r="2">
      <c r="B2" s="2" t="inlineStr">
        <is>
          <t>Sep. 30, 2020</t>
        </is>
      </c>
    </row>
    <row r="3">
      <c r="A3" s="3" t="inlineStr">
        <is>
          <t>Debt Disclosure [Abstract]</t>
        </is>
      </c>
    </row>
    <row r="4">
      <c r="A4" s="4" t="inlineStr">
        <is>
          <t>Schedule of Convertible Promissory Notes and Short Term Loans</t>
        </is>
      </c>
      <c r="B4" s="4" t="inlineStr">
        <is>
          <t xml:space="preserve">In connection with the foregoing, the Company
relied upon the exemption from registration provided by Section 4(a)(2) under the Securities Act of 1933, as amended, for transactions
not involving a public offering.
Total
$
Face value of convertible notes issued 3,302,000
Debt discount (2,093,190 )
Debt issuance cost (893,366.00 )
Day 1 value of convertible notes issued 315,444
Accretion of debt discount during three months ended September 30, 2020 215,540
Amortization of debt issuance cost during three months ended September 30, 2020 129,563
Total accretion and amortization expenses 345,103
Balance as at September 30, 2020 660,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6 Months Ended</t>
        </is>
      </c>
    </row>
    <row r="2">
      <c r="B2" s="2" t="inlineStr">
        <is>
          <t>Sep. 30, 2020</t>
        </is>
      </c>
    </row>
    <row r="3">
      <c r="A3" s="4" t="inlineStr">
        <is>
          <t>Schedule of Derivative Liabilities</t>
        </is>
      </c>
      <c r="B3" s="4" t="inlineStr">
        <is>
          <t xml:space="preserve">The Company analyzed the compound features
of variable conversion and redemption embedded in the preferred shares,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Total
$
Derivative liabilities as at March 31, 2019 -
Derivative fair value at issuance 1,083,952
Change in fair value of derivatives 60,781
Derivative liabilities as at March 31, 2020 $ 1,144,733
Derivative fair value at issuance 41,749
Change in fair value of derivatives for the three months ended June 30, 2020 (204,142 )
Change in fair value of derivatives for the three months ended September 30, 2020 (178,988 )
Derivative liabilities related to preferred shares as at September 30, 2020 $ 803,352 </t>
        </is>
      </c>
    </row>
    <row r="4">
      <c r="A4" s="4" t="inlineStr">
        <is>
          <t>Schedule of Derivative Components Valuation Assumptions</t>
        </is>
      </c>
      <c r="B4" s="4" t="inlineStr">
        <is>
          <t xml:space="preserve">The lattice methodology was used to value the
derivative components embedded in the preferred shares, using the following assumptions:
Assumptions
Dividend yield 12 %
Risk-free rate for term 0.62% – 1.14 %
Volatility 120.8% – 127.4 %
Remaining terms (Years) 0.01 – 1.0
Stock price ($ per share) $ 0.650 – $1.367 </t>
        </is>
      </c>
    </row>
    <row r="5">
      <c r="A5" s="4" t="inlineStr">
        <is>
          <t>Convertible Notes [Member]</t>
        </is>
      </c>
    </row>
    <row r="6">
      <c r="A6" s="4" t="inlineStr">
        <is>
          <t>Schedule of Derivative Liabilities</t>
        </is>
      </c>
      <c r="B6" s="4" t="inlineStr">
        <is>
          <t xml:space="preserve">For the three months ended September 30, 2020,
pursuant to issuing $3,302,000 in convertible notes (Note 5) that have embedded conversion rights, redemption features and variable-priced
investor warrants and placement agent warrants, the Company analyzed the compound features of variable conversion and redemption
embedded in the convertible notes,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note, treated as a derivative liability, and measured at fair value.
Total
$
Derivative liabilities as at March 31, 2020 $ -
Derivative fair value at issuance 2,590,317
Change in fair value of derivative liabilities during the three months ended September 30, 2020 (50,349 )
Derivative liabilities related to the convertible notes as at September 30, 2020 $ 2,539,968 </t>
        </is>
      </c>
    </row>
    <row r="7">
      <c r="A7" s="4" t="inlineStr">
        <is>
          <t>Schedule of Derivative Components Valuation Assumptions</t>
        </is>
      </c>
      <c r="B7" s="4" t="inlineStr">
        <is>
          <t xml:space="preserve">The lattice methodology was used to value the
derivative components embedded in the convertible notes, using the following range of assumptions:
Assumptions
Dividend yield 12 %
Risk-free rate for term 0.62% – 1.14 %
Volatility 110.5% – 129.8 %
Remaining terms (Years) 0.01 – 1.0
Stock price ($ per share) $ 1.11 – $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Deficiency (Tables)</t>
        </is>
      </c>
      <c r="B1" s="2" t="inlineStr">
        <is>
          <t>6 Months Ended</t>
        </is>
      </c>
    </row>
    <row r="2">
      <c r="B2" s="2" t="inlineStr">
        <is>
          <t>Sep. 30, 2020</t>
        </is>
      </c>
    </row>
    <row r="3">
      <c r="A3" s="4" t="inlineStr">
        <is>
          <t>Schedule of Warrants Outstanding</t>
        </is>
      </c>
      <c r="B3" s="4" t="inlineStr">
        <is>
          <t>Warrant issuances, exercises and expirations
or cancellations during the three months ended September 30, 2020 and preceding periods resulted in warrants outstanding at the
end of those respective periods as follows:
Broker Consultant Warrants Private Total
As at March 31, 2018 384,152 669,972 * 2,734,530 1,163,722 4,952,376
Less: Exercised (62,838 ) - - - (62,838 )
Less: Expired/cancelled - (31,250 ) - - (31,250 )
Add: Issued - 65,000 - - 65,000
As at June 30, 2018 321,314 703,722 * 2,734,530 1,163,722 4,923,288
Less: Exercised - - - - -
Less: Expired/cancelled - - - -
Add: Issued - 393,333 - - 393,333
As at September 30 2018 321,314 1,097,055 * 2,734,530 1,163,722 5,316,621
Less: Exercised - - - - -
Less: Expired/cancelled - (126,250 )** - - (126,250 )
Add: Issued - 50,000 - - 50,000
As at December 31, 2018 321,314 1,020,805 * 2,734,530 1,163,722 5,240,371
Less: Exercised - - - - -
Less: Expired/cancelled - (184,916 )** - - (184,916 )
Add: Issued - 341,268 - - 341,268
As at March 31, 2019 321,314 1,177,157 * 2,734,530 1,163,722 5,396,723
Less: Exercised - - - (458,196 ) (458,196 )
Less: Expired/cancelled - (5,000 ) - - (5,000 )
Add: Issued - 83,750 - - 83,750
As at June 30, 2019 321,314 1,255,907 * 2,734,530 705,526 5,017,277
Less: Exercised - - - - -
Less: Expired/cancelled - (10,000 ) - - (10,000 )
Add: Issued - 311,350 - - 311,350
As at September 30, 2019 321,314 1,557,257 * 2,734,530 705,526 5,318,627
Less: Exercised - - - - -
Less: Exercised - - - - -
Less: Expired/cancelled - (35,000 ) - - (35,000 )
Add: Issued - 568,000 - - 568,000
As at December 31, 2019 321,314 2,090,257 * 2,734,530 705,526 5,851,627
Less: Exercised - - - - -
Less: Expired/cancelled - (98,750 ) - - (98,750 )
Add: Issued - 58,330 - - 58,330
As at March 31, 2020 321,314 2,049,837 * 2,734,530 705,526 5,811,207
Less: Expired/cancelled (128,676 ) (65,000 ) (911,510 ) (705,526 ) (1,810,712 )
Add: Issued - 50,000 - - 50,000
As at June 30, 2020 192,638 2,034,837 * 1,823,020 - 4,050,495
Less: Exercised - (97,500 ) - - (97,500 )
Less: Expired/cancelled - (205,000 ) - - (205,000 )
Add: Issued - 72,917 - - 72,917
As at September 30, 2020 192,638 1,805,254 * 1,823,020 - 3,820,912
Exercise Price $ 0.78-$3.00 $ 0.48-$7.59 2.00 3.00
Expiration Date December 2021 to July 2022 October 2020 to June 2030 March 2021 to November 2022 not applicable *Consultant Warrants include warrants issued
to directors and officers of the Company who were not members of the Company’s options plan at the time of issuance. As at
September 30, 2020, Consultant Warrants include an aggregate of 688,806 warrants provided to an officer of the Company as compensation
while not a member of any Company options plan.</t>
        </is>
      </c>
    </row>
    <row r="4">
      <c r="A4" s="4" t="inlineStr">
        <is>
          <t>Schedule of Fair Value of Option Granted Using Valuation Assumptions</t>
        </is>
      </c>
      <c r="B4" s="4" t="inlineStr">
        <is>
          <t xml:space="preserve">The fair value of each option granted is estimated
at the time of grant using multi-nomial lattice model using the following assumptions:
2019 2017-2018 2016-2017 2015-2016
Exercise price ($) 2.00 1.24-7.59 2.00 – 2.58 0.0001
Risk free interest rate (%) 2.27 to 2.54 1.98-2.81 0.45 - 1.47 0.04 - 1.07
Expected term (Years) 3 3 1 - 3 10
Expected volatility (%) 112.5 -141.10 97.8-145.99 101 – 105 94
Expected dividend yield (%) 0 0 0 0
Fair value of option ($) 0.28 0.6 0.88 0.74
Expected forfeiture (attrition) rate (%) 0.00 0.00 0.00 – 5.00 5.00 - 20.00 </t>
        </is>
      </c>
    </row>
    <row r="5">
      <c r="A5" s="4" t="inlineStr">
        <is>
          <t>2015 Equity Incentive Plan [Member]</t>
        </is>
      </c>
    </row>
    <row r="6">
      <c r="A6" s="4" t="inlineStr">
        <is>
          <t>Schedule of Stock Option Activities</t>
        </is>
      </c>
      <c r="B6" s="4" t="inlineStr">
        <is>
          <t xml:space="preserve">The following table summarizes the stock option
activities of the Company:
Number of options
Weighted average exercise
Granted 3,591,000 0.0001
Exercised (3,390,503 ) 0.0001
Outstanding as of December 31, 2015 200,497 0.0001
Cancelled during 2016 (35,907 ) 0.0001
Outstanding as of March 31, 2018 164,590 0.0001
Exercised (164,590 ) 0.0001
Outstanding as of September 30, 2020 and March 31, 2019 - </t>
        </is>
      </c>
    </row>
    <row r="7">
      <c r="A7" s="4" t="inlineStr">
        <is>
          <t>2016 Equity Incentive Plan [Member]</t>
        </is>
      </c>
    </row>
    <row r="8">
      <c r="A8" s="4" t="inlineStr">
        <is>
          <t>Schedule of Stock Option Activities</t>
        </is>
      </c>
      <c r="B8" s="4" t="inlineStr">
        <is>
          <t xml:space="preserve">The following table summarizes the stock option
activities of the Company:
Number of options
Weighted average exercise price ($)
Granted 4,147,498 3.2306
Exercised - -
Outstanding as of March 31, 2018 4,147,498 3.2306
Granted 270,521 1.8096
Exercised - -
Outstanding as of March 31, 2019 4,418,019 3.1436
Granted 88,100 0.7763
Expired (112,509 ) 2.723
Outstanding as of March 31, 2020 4,393,610 3.1069
Granted 1,857,477 1,1757
Exercised - -
Outstanding as of September 30, 2020 6,251,056 2.5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Sep. 30, 2020</t>
        </is>
      </c>
    </row>
    <row r="3">
      <c r="A3" s="3" t="inlineStr">
        <is>
          <t>Related Party Transactions [Abstract]</t>
        </is>
      </c>
    </row>
    <row r="4">
      <c r="A4" s="4" t="inlineStr">
        <is>
          <t>Schedule of Related Party Transactions</t>
        </is>
      </c>
      <c r="B4" s="4" t="inlineStr">
        <is>
          <t>The Company’s transactions with related
parties were carried out on normal commercial terms and in the course of the Company’s business. Other than those disclosed
elsewhere in the financial statements, related party transactions are as follows:
Three Months Three Months Six Months Six Months
$ $ $ $
Salary and allowance* 149,250 144,139 293,389 279,191
Stock based compensation** 124,774 124,774 249,548 433,529
Total 274,024 268,913 542,937 712,720 * Salary and allowance include salary, car
allowance, vacation pay, bonus, allowances and other compensation paid or payable to a key executive and shareholder of the Company. ** Stock based compensation represent the fair
value of the options, warrants and equity incentive plans for a key executive and shareholder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6 Months Ended</t>
        </is>
      </c>
    </row>
    <row r="2">
      <c r="B2" s="2" t="inlineStr">
        <is>
          <t>Sep. 30, 2020</t>
        </is>
      </c>
    </row>
    <row r="3">
      <c r="A3" s="3" t="inlineStr">
        <is>
          <t>Leases [Abstract]</t>
        </is>
      </c>
    </row>
    <row r="4">
      <c r="A4" s="4" t="inlineStr">
        <is>
          <t>Schedule of Operating Leases Obligations</t>
        </is>
      </c>
      <c r="B4" s="4" t="inlineStr">
        <is>
          <t xml:space="preserve">$
Operating lease right-of-use asset - initial recognition 413,236
Amortization (247,940 )
Balance at September 30, 2020 165,296
Operating lease obligation - initial recognition 413,236
Repayment and interest accretion (245,042 )
Balance at September 30, 2020 168,194
Current portion of operating lease obligation 168,194
Noncurrent portion of operating lease obligation - </t>
        </is>
      </c>
    </row>
    <row r="5">
      <c r="A5" s="4" t="inlineStr">
        <is>
          <t>Schedule of Contractual Undiscounted Cash Flows for Lease Obligation</t>
        </is>
      </c>
      <c r="B5" s="4" t="inlineStr">
        <is>
          <t xml:space="preserve">The following table represents the contractual
undiscounted cash flows for lease obligations as at September 30, 2020.
$
Less than one year 172,589
Beyond one year -
Total undiscounted lease obligations 172,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Measurement and Consolidation (Details Narrative) - USD ($)</t>
        </is>
      </c>
      <c r="B1" s="2" t="inlineStr">
        <is>
          <t>May 22, 2020</t>
        </is>
      </c>
      <c r="C1" s="2" t="inlineStr">
        <is>
          <t>Jan. 09, 2020</t>
        </is>
      </c>
      <c r="D1" s="2" t="inlineStr">
        <is>
          <t>Jan. 09, 2020</t>
        </is>
      </c>
      <c r="E1" s="2" t="inlineStr">
        <is>
          <t>Dec. 19, 2019</t>
        </is>
      </c>
      <c r="F1" s="2" t="inlineStr">
        <is>
          <t>Oct. 31, 2019</t>
        </is>
      </c>
      <c r="G1" s="2" t="inlineStr">
        <is>
          <t>Jun. 30, 2020</t>
        </is>
      </c>
      <c r="H1" s="2" t="inlineStr">
        <is>
          <t>Sep. 30, 2020</t>
        </is>
      </c>
      <c r="I1" s="2" t="inlineStr">
        <is>
          <t>Sep. 30, 2019</t>
        </is>
      </c>
      <c r="J1" s="2" t="inlineStr">
        <is>
          <t>Jun. 30, 2020</t>
        </is>
      </c>
      <c r="K1" s="2" t="inlineStr">
        <is>
          <t>Mar. 31, 2020</t>
        </is>
      </c>
    </row>
    <row r="2">
      <c r="A2" s="4" t="inlineStr">
        <is>
          <t>Accumulated deficit</t>
        </is>
      </c>
      <c r="G2" s="6" t="n">
        <v>-49758760</v>
      </c>
      <c r="H2" s="6" t="n">
        <v>-52914182</v>
      </c>
      <c r="J2" s="6" t="n">
        <v>-49758760</v>
      </c>
      <c r="K2" s="6" t="n">
        <v>-46364364</v>
      </c>
    </row>
    <row r="3">
      <c r="A3" s="4" t="inlineStr">
        <is>
          <t>Working capital deficit</t>
        </is>
      </c>
      <c r="H3" s="5" t="n">
        <v>-5276690</v>
      </c>
    </row>
    <row r="4">
      <c r="A4" s="4" t="inlineStr">
        <is>
          <t>Issuance value of debt, outstanding</t>
        </is>
      </c>
      <c r="H4" s="6" t="n">
        <v>3302000</v>
      </c>
    </row>
    <row r="5">
      <c r="A5" s="4" t="inlineStr">
        <is>
          <t>Preferred stock, shares issued</t>
        </is>
      </c>
      <c r="H5" s="5" t="n">
        <v>1</v>
      </c>
      <c r="K5" s="5" t="n">
        <v>1</v>
      </c>
    </row>
    <row r="6">
      <c r="A6" s="4" t="inlineStr">
        <is>
          <t>Proceeds from preferred stock</t>
        </is>
      </c>
      <c r="H6" s="6" t="n">
        <v>215000</v>
      </c>
      <c r="I6" s="4" t="inlineStr">
        <is>
          <t xml:space="preserve"> </t>
        </is>
      </c>
    </row>
    <row r="7">
      <c r="A7" s="4" t="inlineStr">
        <is>
          <t>Proceeds from convertible notes payable</t>
        </is>
      </c>
      <c r="H7" s="6" t="n">
        <v>2905760</v>
      </c>
      <c r="I7" s="6" t="n">
        <v>2775575</v>
      </c>
    </row>
    <row r="8">
      <c r="A8" s="4" t="inlineStr">
        <is>
          <t>COVID-19 [Member]</t>
        </is>
      </c>
    </row>
    <row r="9">
      <c r="A9" s="4" t="inlineStr">
        <is>
          <t>Funds raised</t>
        </is>
      </c>
      <c r="G9" s="6" t="n">
        <v>1570900</v>
      </c>
    </row>
    <row r="10">
      <c r="A10" s="4" t="inlineStr">
        <is>
          <t>Series A Preferred Stock [Member]</t>
        </is>
      </c>
    </row>
    <row r="11">
      <c r="A11" s="4" t="inlineStr">
        <is>
          <t>Preferred stock, shares issued</t>
        </is>
      </c>
      <c r="B11" s="5" t="n">
        <v>215</v>
      </c>
      <c r="C11" s="5" t="n">
        <v>7830</v>
      </c>
      <c r="D11" s="5" t="n">
        <v>7830</v>
      </c>
      <c r="E11" s="5" t="n">
        <v>7830</v>
      </c>
      <c r="G11" s="5" t="n">
        <v>8045</v>
      </c>
      <c r="H11" s="5" t="n">
        <v>8045</v>
      </c>
      <c r="J11" s="5" t="n">
        <v>8045</v>
      </c>
      <c r="K11" s="5" t="n">
        <v>7830</v>
      </c>
    </row>
    <row r="12">
      <c r="A12" s="4" t="inlineStr">
        <is>
          <t>Stock issued during the period, shares</t>
        </is>
      </c>
      <c r="C12" s="5" t="n">
        <v>6000</v>
      </c>
      <c r="E12" s="5" t="n">
        <v>6000</v>
      </c>
      <c r="J12" s="5" t="n">
        <v>6100</v>
      </c>
    </row>
    <row r="13">
      <c r="A13" s="4" t="inlineStr">
        <is>
          <t>Proceeds from preferred stock</t>
        </is>
      </c>
      <c r="C13" s="6" t="n">
        <v>6000000</v>
      </c>
      <c r="E13" s="6" t="n">
        <v>6000000</v>
      </c>
      <c r="J13" s="6" t="n">
        <v>6100000</v>
      </c>
    </row>
    <row r="14">
      <c r="A14" s="4" t="inlineStr">
        <is>
          <t>Proceeds from convertible notes payable</t>
        </is>
      </c>
      <c r="B14" s="6" t="n">
        <v>100000</v>
      </c>
    </row>
    <row r="15">
      <c r="A15" s="4" t="inlineStr">
        <is>
          <t>Promissory Note and Short-Term Loans [Member]</t>
        </is>
      </c>
    </row>
    <row r="16">
      <c r="A16" s="4" t="inlineStr">
        <is>
          <t>Issuance value of debt, outstanding</t>
        </is>
      </c>
      <c r="K16" s="6" t="n">
        <v>3030620</v>
      </c>
    </row>
    <row r="17">
      <c r="A17" s="4" t="inlineStr">
        <is>
          <t>Promissory Notes [Member]</t>
        </is>
      </c>
    </row>
    <row r="18">
      <c r="A18" s="4" t="inlineStr">
        <is>
          <t>Issuance value of debt, outstanding</t>
        </is>
      </c>
      <c r="K18" s="6" t="n">
        <v>916301</v>
      </c>
    </row>
    <row r="19">
      <c r="A19" s="4" t="inlineStr">
        <is>
          <t>Conversion of stock, shares</t>
        </is>
      </c>
      <c r="D19" s="5" t="n">
        <v>1830</v>
      </c>
      <c r="F19" s="5" t="n">
        <v>1830</v>
      </c>
      <c r="J19" s="5" t="n">
        <v>1945</v>
      </c>
    </row>
    <row r="20">
      <c r="A20" s="4" t="inlineStr">
        <is>
          <t>Proceeds from convertible notes payable</t>
        </is>
      </c>
      <c r="F20" s="6" t="n">
        <v>1830000</v>
      </c>
      <c r="J20" s="6" t="n">
        <v>194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Sep. 30, 2020</t>
        </is>
      </c>
      <c r="C2" s="2" t="inlineStr">
        <is>
          <t>Sep. 30, 2019</t>
        </is>
      </c>
    </row>
    <row r="3">
      <c r="A3" s="3" t="inlineStr">
        <is>
          <t>Accounting Policies [Abstract]</t>
        </is>
      </c>
    </row>
    <row r="4">
      <c r="A4" s="4" t="inlineStr">
        <is>
          <t>Potentially dilutive shares outstanding</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Sep. 30, 2020</t>
        </is>
      </c>
      <c r="C1" s="2" t="inlineStr">
        <is>
          <t>Mar. 31, 2020</t>
        </is>
      </c>
    </row>
    <row r="2">
      <c r="A2" s="3" t="inlineStr">
        <is>
          <t>Payables and Accruals [Abstract]</t>
        </is>
      </c>
    </row>
    <row r="3">
      <c r="A3" s="4" t="inlineStr">
        <is>
          <t>Accounts payable</t>
        </is>
      </c>
      <c r="B3" s="6" t="n">
        <v>404666</v>
      </c>
      <c r="C3" s="6" t="n">
        <v>379881</v>
      </c>
    </row>
    <row r="4">
      <c r="A4" s="4" t="inlineStr">
        <is>
          <t>Dividend payable</t>
        </is>
      </c>
      <c r="B4" s="6" t="n">
        <v>232544</v>
      </c>
      <c r="C4" s="6" t="n">
        <v>779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 USD ($)</t>
        </is>
      </c>
      <c r="B1" s="2" t="inlineStr">
        <is>
          <t>Sep. 30, 2020</t>
        </is>
      </c>
      <c r="C1" s="2" t="inlineStr">
        <is>
          <t>Jun. 30, 2020</t>
        </is>
      </c>
      <c r="D1" s="2" t="inlineStr">
        <is>
          <t>Mar. 31, 2020</t>
        </is>
      </c>
    </row>
    <row r="2">
      <c r="A2" s="3" t="inlineStr">
        <is>
          <t>Payables and Accruals [Abstract]</t>
        </is>
      </c>
    </row>
    <row r="3">
      <c r="A3" s="4" t="inlineStr">
        <is>
          <t>Accounts payable</t>
        </is>
      </c>
      <c r="B3" s="6" t="n">
        <v>1294694</v>
      </c>
      <c r="D3" s="6" t="n">
        <v>1094072</v>
      </c>
    </row>
    <row r="4">
      <c r="A4" s="4" t="inlineStr">
        <is>
          <t>Accrued liabilities</t>
        </is>
      </c>
      <c r="B4" s="5" t="n">
        <v>683404</v>
      </c>
      <c r="D4" s="5" t="n">
        <v>427617</v>
      </c>
    </row>
    <row r="5">
      <c r="A5" s="4" t="inlineStr">
        <is>
          <t>Accounts payable and accrued liabilities</t>
        </is>
      </c>
      <c r="B5" s="6" t="n">
        <v>1978098</v>
      </c>
      <c r="C5" s="6" t="n">
        <v>1521689</v>
      </c>
      <c r="D5" s="6" t="n">
        <v>15216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Mar.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1</v>
      </c>
      <c r="C4" s="5" t="n">
        <v>1</v>
      </c>
    </row>
    <row r="5">
      <c r="A5" s="4" t="inlineStr">
        <is>
          <t>Preferred stock, shares outstanding</t>
        </is>
      </c>
      <c r="B5" s="5" t="n">
        <v>1</v>
      </c>
      <c r="C5" s="5" t="n">
        <v>1</v>
      </c>
    </row>
    <row r="6">
      <c r="A6" s="4" t="inlineStr">
        <is>
          <t>Common stock, par value</t>
        </is>
      </c>
      <c r="B6" s="7" t="n">
        <v>0.001</v>
      </c>
      <c r="C6" s="7" t="n">
        <v>0.001</v>
      </c>
    </row>
    <row r="7">
      <c r="A7" s="4" t="inlineStr">
        <is>
          <t>Common stock, shares authorized</t>
        </is>
      </c>
      <c r="B7" s="5" t="n">
        <v>125000000</v>
      </c>
      <c r="C7" s="5" t="n">
        <v>125000000</v>
      </c>
    </row>
    <row r="8">
      <c r="A8" s="4" t="inlineStr">
        <is>
          <t>Common stock, shares issued</t>
        </is>
      </c>
      <c r="B8" s="5" t="n">
        <v>33647809</v>
      </c>
      <c r="C8" s="5" t="n">
        <v>32593769</v>
      </c>
    </row>
    <row r="9">
      <c r="A9" s="4" t="inlineStr">
        <is>
          <t>Common stock, shares outstanding</t>
        </is>
      </c>
      <c r="B9" s="5" t="n">
        <v>33647809</v>
      </c>
      <c r="C9" s="5" t="n">
        <v>32593769</v>
      </c>
    </row>
    <row r="10">
      <c r="A10" s="4" t="inlineStr">
        <is>
          <t>Common stock, exchangeable shares outstanding</t>
        </is>
      </c>
      <c r="B10" s="5" t="n">
        <v>3608522</v>
      </c>
      <c r="C10" s="5" t="n">
        <v>3788062</v>
      </c>
    </row>
    <row r="11">
      <c r="A11" s="4" t="inlineStr">
        <is>
          <t>Common stock, shares to be issued</t>
        </is>
      </c>
      <c r="B11" s="5" t="n">
        <v>412500</v>
      </c>
      <c r="C11" s="5" t="n">
        <v>178750</v>
      </c>
    </row>
    <row r="12">
      <c r="A12" s="4" t="inlineStr">
        <is>
          <t>Series A Preferred Stock [Member]</t>
        </is>
      </c>
    </row>
    <row r="13">
      <c r="A13" s="4" t="inlineStr">
        <is>
          <t>Preferred stock, par value</t>
        </is>
      </c>
      <c r="B13" s="7" t="n">
        <v>0.001</v>
      </c>
      <c r="C13" s="7" t="n">
        <v>0.001</v>
      </c>
    </row>
    <row r="14">
      <c r="A14" s="4" t="inlineStr">
        <is>
          <t>Preferred stock, shares authorized</t>
        </is>
      </c>
      <c r="B14" s="5" t="n">
        <v>20000</v>
      </c>
      <c r="C14" s="5" t="n">
        <v>20000</v>
      </c>
    </row>
    <row r="15">
      <c r="A15" s="4" t="inlineStr">
        <is>
          <t>Preferred stock, shares issued</t>
        </is>
      </c>
      <c r="B15" s="5" t="n">
        <v>8045</v>
      </c>
      <c r="C15" s="5" t="n">
        <v>7830</v>
      </c>
    </row>
    <row r="16">
      <c r="A16" s="4" t="inlineStr">
        <is>
          <t>Preferred stock, shares outstanding</t>
        </is>
      </c>
      <c r="B16" s="5" t="n">
        <v>8045</v>
      </c>
      <c r="C16" s="5" t="n">
        <v>7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 width="14" customWidth="1" min="7" max="7"/>
  </cols>
  <sheetData>
    <row r="1">
      <c r="A1" s="1" t="inlineStr">
        <is>
          <t>Convertible Promissory Notes and Short Term Loans (Details Narrative) - USD ($)</t>
        </is>
      </c>
      <c r="B1" s="2" t="inlineStr">
        <is>
          <t>2 Months Ended</t>
        </is>
      </c>
      <c r="C1" s="2" t="inlineStr">
        <is>
          <t>3 Months Ended</t>
        </is>
      </c>
      <c r="E1" s="2" t="inlineStr">
        <is>
          <t>6 Months Ended</t>
        </is>
      </c>
    </row>
    <row r="2">
      <c r="B2" s="2" t="inlineStr">
        <is>
          <t>Nov. 16, 2020</t>
        </is>
      </c>
      <c r="C2" s="2" t="inlineStr">
        <is>
          <t>Sep. 30, 2020</t>
        </is>
      </c>
      <c r="D2" s="2" t="inlineStr">
        <is>
          <t>Sep. 30, 2019</t>
        </is>
      </c>
      <c r="E2" s="2" t="inlineStr">
        <is>
          <t>Sep. 30, 2020</t>
        </is>
      </c>
      <c r="F2" s="2" t="inlineStr">
        <is>
          <t>Sep. 30, 2019</t>
        </is>
      </c>
      <c r="G2" s="2" t="inlineStr">
        <is>
          <t>Mar. 31, 2020</t>
        </is>
      </c>
    </row>
    <row r="3">
      <c r="A3" s="4" t="inlineStr">
        <is>
          <t>Debt discount</t>
        </is>
      </c>
      <c r="C3" s="6" t="n">
        <v>2093190</v>
      </c>
      <c r="E3" s="6" t="n">
        <v>2093190</v>
      </c>
    </row>
    <row r="4">
      <c r="A4" s="4" t="inlineStr">
        <is>
          <t>Interest accretiondebt discount</t>
        </is>
      </c>
      <c r="C4" s="5" t="n">
        <v>129563</v>
      </c>
    </row>
    <row r="5">
      <c r="A5" s="4" t="inlineStr">
        <is>
          <t>Issuance value of debt, outstanding</t>
        </is>
      </c>
      <c r="C5" s="5" t="n">
        <v>3302000</v>
      </c>
      <c r="E5" s="5" t="n">
        <v>3302000</v>
      </c>
    </row>
    <row r="6">
      <c r="A6" s="4" t="inlineStr">
        <is>
          <t>Proceeds from exercise of warrants</t>
        </is>
      </c>
      <c r="E6" s="5" t="n">
        <v>67941</v>
      </c>
    </row>
    <row r="7">
      <c r="A7" s="4" t="inlineStr">
        <is>
          <t>General and administrative expenses</t>
        </is>
      </c>
      <c r="C7" s="5" t="n">
        <v>2781198</v>
      </c>
      <c r="D7" s="6" t="n">
        <v>2021279</v>
      </c>
      <c r="E7" s="5" t="n">
        <v>5986431</v>
      </c>
      <c r="F7" s="6" t="n">
        <v>4112297</v>
      </c>
    </row>
    <row r="8">
      <c r="A8" s="4" t="inlineStr">
        <is>
          <t>Interest Expense [Member]</t>
        </is>
      </c>
    </row>
    <row r="9">
      <c r="A9" s="4" t="inlineStr">
        <is>
          <t>General and administrative expenses</t>
        </is>
      </c>
      <c r="C9" s="5" t="n">
        <v>109699</v>
      </c>
      <c r="D9" s="6" t="n">
        <v>37456</v>
      </c>
    </row>
    <row r="10">
      <c r="A10" s="4" t="inlineStr">
        <is>
          <t>Placement Agent [Member]</t>
        </is>
      </c>
    </row>
    <row r="11">
      <c r="A11" s="4" t="inlineStr">
        <is>
          <t>Fair value of derivative liability</t>
        </is>
      </c>
      <c r="C11" s="5" t="n">
        <v>2590317</v>
      </c>
      <c r="E11" s="5" t="n">
        <v>2590317</v>
      </c>
    </row>
    <row r="12">
      <c r="A12" s="4" t="inlineStr">
        <is>
          <t>New Series Convertible [Member]</t>
        </is>
      </c>
    </row>
    <row r="13">
      <c r="A13" s="4" t="inlineStr">
        <is>
          <t>Issuance of convertible notes</t>
        </is>
      </c>
      <c r="C13" s="6" t="n">
        <v>3302000</v>
      </c>
      <c r="E13" s="6" t="n">
        <v>2905760</v>
      </c>
    </row>
    <row r="14">
      <c r="A14" s="4" t="inlineStr">
        <is>
          <t>Debt interest rate</t>
        </is>
      </c>
      <c r="C14" s="4" t="inlineStr">
        <is>
          <t>12.00%</t>
        </is>
      </c>
      <c r="E14" s="4" t="inlineStr">
        <is>
          <t>12.00%</t>
        </is>
      </c>
    </row>
    <row r="15">
      <c r="A15" s="4" t="inlineStr">
        <is>
          <t>Debt instruement description</t>
        </is>
      </c>
      <c r="C15" s="4" t="inlineStr">
        <is>
          <t>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75% of the price per share of the common stock (or of the conversion price in the event of the sale of securities convertible into common stock) sold in such financing.</t>
        </is>
      </c>
      <c r="E15" s="4" t="inlineStr">
        <is>
          <t>The notes accrue interest at 12% per annum and automatically convert into common shares of the Company at the time of its next qualified equity financing of greater than $5 million; the notes are also convertible at the of option of the noteholder 6 months after the final closing; automatic conversion requires a minimum stock trading volume in order for the Company to exercise that right. The Company may, at its disretion redeem the notes for 115% of their face value plus accrued interest. The Company is obligated to issue warrants that are accompany the convertible notes and provide 50% warrant coverage.</t>
        </is>
      </c>
    </row>
    <row r="16">
      <c r="A16" s="4" t="inlineStr">
        <is>
          <t>Notes converted to common stock</t>
        </is>
      </c>
      <c r="E16" s="6" t="n">
        <v>5000000</v>
      </c>
    </row>
    <row r="17">
      <c r="A17" s="4" t="inlineStr">
        <is>
          <t>Reddemable convertible notes percentage</t>
        </is>
      </c>
      <c r="C17" s="4" t="inlineStr">
        <is>
          <t>115.00%</t>
        </is>
      </c>
      <c r="E17" s="4" t="inlineStr">
        <is>
          <t>115.00%</t>
        </is>
      </c>
    </row>
    <row r="18">
      <c r="A18" s="4" t="inlineStr">
        <is>
          <t>Warrant coverage rate</t>
        </is>
      </c>
      <c r="C18" s="4" t="inlineStr">
        <is>
          <t>50.00%</t>
        </is>
      </c>
      <c r="E18" s="4" t="inlineStr">
        <is>
          <t>50.00%</t>
        </is>
      </c>
    </row>
    <row r="19">
      <c r="A19" s="4" t="inlineStr">
        <is>
          <t>Warrants term</t>
        </is>
      </c>
      <c r="C19" s="4" t="inlineStr">
        <is>
          <t>3 years</t>
        </is>
      </c>
      <c r="E19" s="4" t="inlineStr">
        <is>
          <t>3 years</t>
        </is>
      </c>
    </row>
    <row r="20">
      <c r="A20" s="4" t="inlineStr">
        <is>
          <t>Cash fee percentage</t>
        </is>
      </c>
      <c r="E20" s="4" t="inlineStr">
        <is>
          <t>12.00%</t>
        </is>
      </c>
    </row>
    <row r="21">
      <c r="A21" s="4" t="inlineStr">
        <is>
          <t>Debt issuance cost</t>
        </is>
      </c>
      <c r="E21" s="6" t="n">
        <v>893336</v>
      </c>
    </row>
    <row r="22">
      <c r="A22" s="4" t="inlineStr">
        <is>
          <t>Debt discount</t>
        </is>
      </c>
      <c r="C22" s="6" t="n">
        <v>2093190</v>
      </c>
      <c r="E22" s="5" t="n">
        <v>2093190</v>
      </c>
    </row>
    <row r="23">
      <c r="A23" s="4" t="inlineStr">
        <is>
          <t>Amortization of debt issuance cost</t>
        </is>
      </c>
      <c r="C23" s="5" t="n">
        <v>129563</v>
      </c>
    </row>
    <row r="24">
      <c r="A24" s="4" t="inlineStr">
        <is>
          <t>Interest accretiondebt discount</t>
        </is>
      </c>
      <c r="C24" s="5" t="n">
        <v>215540</v>
      </c>
    </row>
    <row r="25">
      <c r="A25" s="4" t="inlineStr">
        <is>
          <t>Accrual of notes</t>
        </is>
      </c>
      <c r="C25" s="6" t="n">
        <v>84676</v>
      </c>
      <c r="E25" s="6" t="n">
        <v>84676</v>
      </c>
    </row>
    <row r="26">
      <c r="A26" s="4" t="inlineStr">
        <is>
          <t>New Series Convertible [Member] | Placement Agent [Member]</t>
        </is>
      </c>
    </row>
    <row r="27">
      <c r="A27" s="4" t="inlineStr">
        <is>
          <t>Debt instruement description</t>
        </is>
      </c>
      <c r="E27" s="4" t="inlineStr">
        <is>
          <t>Net proceeds to the Company from convertible note issuances to September 30, 2020 amounted to $2,905,760 after payment of the placement agent fee. The Company is also obligated to issue warrants to the placement agent that have a 10-year term and cover 12% of funds raised, with an exercise price that is 120% of the 20-day volume weighted average price of the Company’s common shares at the time final closing.</t>
        </is>
      </c>
    </row>
    <row r="28">
      <c r="A28" s="4" t="inlineStr">
        <is>
          <t>Warrants term</t>
        </is>
      </c>
      <c r="C28" s="4" t="inlineStr">
        <is>
          <t>10 years</t>
        </is>
      </c>
      <c r="E28" s="4" t="inlineStr">
        <is>
          <t>10 years</t>
        </is>
      </c>
    </row>
    <row r="29">
      <c r="A29" s="4" t="inlineStr">
        <is>
          <t>Promissory Notes [Member]</t>
        </is>
      </c>
    </row>
    <row r="30">
      <c r="A30" s="4" t="inlineStr">
        <is>
          <t>Issuance value of debt, outstanding</t>
        </is>
      </c>
      <c r="C30" s="6" t="n">
        <v>566623</v>
      </c>
      <c r="E30" s="6" t="n">
        <v>566623</v>
      </c>
    </row>
    <row r="31">
      <c r="A31" s="4" t="inlineStr">
        <is>
          <t>Accrued interest</t>
        </is>
      </c>
      <c r="C31" s="6" t="n">
        <v>15000</v>
      </c>
      <c r="E31" s="6" t="n">
        <v>15000</v>
      </c>
    </row>
    <row r="32">
      <c r="A32" s="4" t="inlineStr">
        <is>
          <t>Debt instrument term</t>
        </is>
      </c>
      <c r="E32" s="4" t="inlineStr">
        <is>
          <t>1 year</t>
        </is>
      </c>
    </row>
    <row r="33">
      <c r="A33" s="4" t="inlineStr">
        <is>
          <t>Promissory Notes [Member] | Holder One [Member]</t>
        </is>
      </c>
    </row>
    <row r="34">
      <c r="A34" s="4" t="inlineStr">
        <is>
          <t>Converted preferred stock</t>
        </is>
      </c>
      <c r="E34" s="6" t="n">
        <v>100000</v>
      </c>
    </row>
    <row r="35">
      <c r="A35" s="4" t="inlineStr">
        <is>
          <t>Promissory Notes [Member] | Another Note Holder [Member]</t>
        </is>
      </c>
    </row>
    <row r="36">
      <c r="A36" s="4" t="inlineStr">
        <is>
          <t>Debt repayment</t>
        </is>
      </c>
      <c r="E36" s="5" t="n">
        <v>96913</v>
      </c>
    </row>
    <row r="37">
      <c r="A37" s="4" t="inlineStr">
        <is>
          <t>Promissory Notes [Member] | Another Note Holder [Member]</t>
        </is>
      </c>
    </row>
    <row r="38">
      <c r="A38" s="4" t="inlineStr">
        <is>
          <t>Debt repayment</t>
        </is>
      </c>
      <c r="E38" s="5" t="n">
        <v>152765</v>
      </c>
    </row>
    <row r="39">
      <c r="A39" s="4" t="inlineStr">
        <is>
          <t>Promissory Notes [Member] | Note Holder [Member]</t>
        </is>
      </c>
    </row>
    <row r="40">
      <c r="A40" s="4" t="inlineStr">
        <is>
          <t>Proceeds from exercise of warrants</t>
        </is>
      </c>
      <c r="E40" s="6" t="n">
        <v>67941</v>
      </c>
    </row>
    <row r="41">
      <c r="A41" s="4" t="inlineStr">
        <is>
          <t>Promissory Notes [Member] | Subsequent Event [Member]</t>
        </is>
      </c>
    </row>
    <row r="42">
      <c r="A42" s="4" t="inlineStr">
        <is>
          <t>Notes converted to common stock</t>
        </is>
      </c>
      <c r="B42" s="6" t="n">
        <v>97500</v>
      </c>
    </row>
    <row r="43">
      <c r="A43" s="4" t="inlineStr">
        <is>
          <t>Promissory Notes [Member] | Minimum [Member]</t>
        </is>
      </c>
    </row>
    <row r="44">
      <c r="A44" s="4" t="inlineStr">
        <is>
          <t>Debt interest rate</t>
        </is>
      </c>
      <c r="C44" s="4" t="inlineStr">
        <is>
          <t>10.00%</t>
        </is>
      </c>
      <c r="E44" s="4" t="inlineStr">
        <is>
          <t>10.00%</t>
        </is>
      </c>
    </row>
    <row r="45">
      <c r="A45" s="4" t="inlineStr">
        <is>
          <t>Promissory Notes [Member] | Maximum [Member]</t>
        </is>
      </c>
    </row>
    <row r="46">
      <c r="A46" s="4" t="inlineStr">
        <is>
          <t>Debt interest rate</t>
        </is>
      </c>
      <c r="C46" s="4" t="inlineStr">
        <is>
          <t>12.00%</t>
        </is>
      </c>
      <c r="E46" s="4" t="inlineStr">
        <is>
          <t>12.00%</t>
        </is>
      </c>
    </row>
    <row r="47">
      <c r="A47" s="4" t="inlineStr">
        <is>
          <t>Promissory Notes [Member]</t>
        </is>
      </c>
    </row>
    <row r="48">
      <c r="A48" s="4" t="inlineStr">
        <is>
          <t>Issuance value of debt, outstanding</t>
        </is>
      </c>
      <c r="G48" s="6" t="n">
        <v>916301</v>
      </c>
    </row>
    <row r="49">
      <c r="A49" s="4" t="inlineStr">
        <is>
          <t>Short Term [Member]</t>
        </is>
      </c>
    </row>
    <row r="50">
      <c r="A50" s="4" t="inlineStr">
        <is>
          <t>Issuance value of debt, outstanding</t>
        </is>
      </c>
      <c r="C50" s="6" t="n">
        <v>1196001</v>
      </c>
      <c r="E50" s="6" t="n">
        <v>1196001</v>
      </c>
      <c r="G50" s="6" t="n">
        <v>1152001</v>
      </c>
    </row>
    <row r="51">
      <c r="A51" s="4" t="inlineStr">
        <is>
          <t>Short term loan outstanding</t>
        </is>
      </c>
      <c r="C51" s="6" t="n">
        <v>44000</v>
      </c>
      <c r="E51" s="6" t="n">
        <v>44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omissory Notes and Short Term Loans - Schedule of Convertible Promissory Notes and Short Term Loan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Face value of convertible notes issued</t>
        </is>
      </c>
      <c r="B4" s="6" t="n">
        <v>3302000</v>
      </c>
      <c r="D4" s="6" t="n">
        <v>3302000</v>
      </c>
    </row>
    <row r="5">
      <c r="A5" s="4" t="inlineStr">
        <is>
          <t>Debt discount</t>
        </is>
      </c>
      <c r="B5" s="5" t="n">
        <v>-2093190</v>
      </c>
      <c r="D5" s="5" t="n">
        <v>-2093190</v>
      </c>
    </row>
    <row r="6">
      <c r="A6" s="4" t="inlineStr">
        <is>
          <t>Debt issuance cost</t>
        </is>
      </c>
      <c r="B6" s="5" t="n">
        <v>-893366</v>
      </c>
      <c r="D6" s="5" t="n">
        <v>-893366</v>
      </c>
    </row>
    <row r="7">
      <c r="A7" s="4" t="inlineStr">
        <is>
          <t>Day 1 value of convertible notes issued</t>
        </is>
      </c>
      <c r="B7" s="5" t="n">
        <v>315444</v>
      </c>
      <c r="D7" s="5" t="n">
        <v>315444</v>
      </c>
    </row>
    <row r="8">
      <c r="A8" s="4" t="inlineStr">
        <is>
          <t>Accretion of debt discount</t>
        </is>
      </c>
      <c r="B8" s="5" t="n">
        <v>215540</v>
      </c>
    </row>
    <row r="9">
      <c r="A9" s="4" t="inlineStr">
        <is>
          <t>Amortization of debt issuance cost</t>
        </is>
      </c>
      <c r="B9" s="5" t="n">
        <v>129563</v>
      </c>
    </row>
    <row r="10">
      <c r="A10" s="4" t="inlineStr">
        <is>
          <t>Total accretion and amortization expenses</t>
        </is>
      </c>
      <c r="B10" s="5" t="n">
        <v>342103</v>
      </c>
      <c r="C10" s="4" t="inlineStr">
        <is>
          <t xml:space="preserve"> </t>
        </is>
      </c>
      <c r="D10" s="5" t="n">
        <v>342103</v>
      </c>
      <c r="E10" s="4" t="inlineStr">
        <is>
          <t xml:space="preserve"> </t>
        </is>
      </c>
    </row>
    <row r="11">
      <c r="A11" s="4" t="inlineStr">
        <is>
          <t>Balance as at September 30, 2020</t>
        </is>
      </c>
      <c r="B11" s="6" t="n">
        <v>660547</v>
      </c>
      <c r="D11" s="6" t="n">
        <v>6605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ederally Guaranteed Loans (Details Narrative) - USD ($)</t>
        </is>
      </c>
      <c r="B1" s="2" t="inlineStr">
        <is>
          <t>1 Months Ended</t>
        </is>
      </c>
    </row>
    <row r="2">
      <c r="B2" s="2" t="inlineStr">
        <is>
          <t>May 31, 2020</t>
        </is>
      </c>
      <c r="C2" s="2" t="inlineStr">
        <is>
          <t>Apr. 30, 2020</t>
        </is>
      </c>
    </row>
    <row r="3">
      <c r="A3" s="4" t="inlineStr">
        <is>
          <t>Captioned Program Program [Member] | US Small Business Administration [Member]</t>
        </is>
      </c>
    </row>
    <row r="4">
      <c r="A4" s="4" t="inlineStr">
        <is>
          <t>Loan received</t>
        </is>
      </c>
      <c r="C4" s="6" t="n">
        <v>370900</v>
      </c>
    </row>
    <row r="5">
      <c r="A5" s="4" t="inlineStr">
        <is>
          <t>Debt instrument term</t>
        </is>
      </c>
      <c r="C5" s="4" t="inlineStr">
        <is>
          <t>30 years</t>
        </is>
      </c>
    </row>
    <row r="6">
      <c r="A6" s="4" t="inlineStr">
        <is>
          <t>Interest rate</t>
        </is>
      </c>
      <c r="C6" s="4" t="inlineStr">
        <is>
          <t>3.75%</t>
        </is>
      </c>
    </row>
    <row r="7">
      <c r="A7" s="4" t="inlineStr">
        <is>
          <t>Description debt instrument term</t>
        </is>
      </c>
      <c r="C7" s="4" t="inlineStr">
        <is>
          <t>The loan has a term of 30 years and an interest rate of 3.75%, without the requirement for payment in its first 12 months.</t>
        </is>
      </c>
    </row>
    <row r="8">
      <c r="A8" s="4" t="inlineStr">
        <is>
          <t>Payment Protection Program [Member]</t>
        </is>
      </c>
    </row>
    <row r="9">
      <c r="A9" s="4" t="inlineStr">
        <is>
          <t>Loan received</t>
        </is>
      </c>
      <c r="B9" s="6" t="n">
        <v>1200000</v>
      </c>
    </row>
    <row r="10">
      <c r="A10" s="4" t="inlineStr">
        <is>
          <t>Interest rate</t>
        </is>
      </c>
      <c r="B10" s="4" t="inlineStr">
        <is>
          <t>1.00%</t>
        </is>
      </c>
    </row>
    <row r="11">
      <c r="A11" s="4" t="inlineStr">
        <is>
          <t>Description on loan</t>
        </is>
      </c>
      <c r="B11" s="4" t="inlineStr">
        <is>
          <t>The Note has a two-year term, bears interest at the rate of 1.0% per annum, and may be prepaid at any time without payment of any premium. No payments of principal or interest are due during the six-month period beginning on the date of the Note (the “Deferral Period”). The principal and accrued interest under the Note is forgivable under certain specified circumstances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Liabilities (Details Narrative) - USD ($)</t>
        </is>
      </c>
      <c r="B1" s="2" t="inlineStr">
        <is>
          <t>May 22, 2020</t>
        </is>
      </c>
      <c r="C1" s="2" t="inlineStr">
        <is>
          <t>Jan. 09, 2020</t>
        </is>
      </c>
      <c r="D1" s="2" t="inlineStr">
        <is>
          <t>Jan. 09, 2020</t>
        </is>
      </c>
      <c r="E1" s="2" t="inlineStr">
        <is>
          <t>Dec. 19, 2019</t>
        </is>
      </c>
      <c r="F1" s="2" t="inlineStr">
        <is>
          <t>Oct. 31, 2019</t>
        </is>
      </c>
      <c r="G1" s="2" t="inlineStr">
        <is>
          <t>Sep. 30, 2020</t>
        </is>
      </c>
      <c r="H1" s="2" t="inlineStr">
        <is>
          <t>Sep. 30, 2020</t>
        </is>
      </c>
      <c r="I1" s="2" t="inlineStr">
        <is>
          <t>Sep. 30, 2019</t>
        </is>
      </c>
      <c r="J1" s="2" t="inlineStr">
        <is>
          <t>Jun. 30, 2020</t>
        </is>
      </c>
      <c r="K1" s="2" t="inlineStr">
        <is>
          <t>Mar. 31, 2020</t>
        </is>
      </c>
    </row>
    <row r="2">
      <c r="A2" s="4" t="inlineStr">
        <is>
          <t>Preferred stock, shares issued</t>
        </is>
      </c>
      <c r="G2" s="5" t="n">
        <v>1</v>
      </c>
      <c r="H2" s="5" t="n">
        <v>1</v>
      </c>
      <c r="K2" s="5" t="n">
        <v>1</v>
      </c>
    </row>
    <row r="3">
      <c r="A3" s="4" t="inlineStr">
        <is>
          <t>Proceeds from preferred stock</t>
        </is>
      </c>
      <c r="H3" s="6" t="n">
        <v>215000</v>
      </c>
      <c r="I3" s="4" t="inlineStr">
        <is>
          <t xml:space="preserve"> </t>
        </is>
      </c>
    </row>
    <row r="4">
      <c r="A4" s="4" t="inlineStr">
        <is>
          <t>Proceeds from convertible notes payable</t>
        </is>
      </c>
      <c r="H4" s="6" t="n">
        <v>2905760</v>
      </c>
      <c r="I4" s="6" t="n">
        <v>2775575</v>
      </c>
    </row>
    <row r="5">
      <c r="A5" s="4" t="inlineStr">
        <is>
          <t>Promissory Notes [Member]</t>
        </is>
      </c>
    </row>
    <row r="6">
      <c r="A6" s="4" t="inlineStr">
        <is>
          <t>Conversion of stock, shares</t>
        </is>
      </c>
      <c r="D6" s="5" t="n">
        <v>1830</v>
      </c>
      <c r="F6" s="5" t="n">
        <v>1830</v>
      </c>
      <c r="J6" s="5" t="n">
        <v>1945</v>
      </c>
    </row>
    <row r="7">
      <c r="A7" s="4" t="inlineStr">
        <is>
          <t>Proceeds from convertible notes payable</t>
        </is>
      </c>
      <c r="F7" s="6" t="n">
        <v>1830000</v>
      </c>
      <c r="J7" s="6" t="n">
        <v>1945000</v>
      </c>
    </row>
    <row r="8">
      <c r="A8" s="4" t="inlineStr">
        <is>
          <t>Convertible Notes [Member]</t>
        </is>
      </c>
    </row>
    <row r="9">
      <c r="A9" s="4" t="inlineStr">
        <is>
          <t>Issuance of convertible notes</t>
        </is>
      </c>
      <c r="G9" s="6" t="n">
        <v>3302000</v>
      </c>
    </row>
    <row r="10">
      <c r="A10" s="4" t="inlineStr">
        <is>
          <t>Series A Preferred Stock [Member]</t>
        </is>
      </c>
    </row>
    <row r="11">
      <c r="A11" s="4" t="inlineStr">
        <is>
          <t>Preferred stock, shares issued</t>
        </is>
      </c>
      <c r="B11" s="5" t="n">
        <v>215</v>
      </c>
      <c r="C11" s="5" t="n">
        <v>7830</v>
      </c>
      <c r="D11" s="5" t="n">
        <v>7830</v>
      </c>
      <c r="E11" s="5" t="n">
        <v>7830</v>
      </c>
      <c r="G11" s="5" t="n">
        <v>8045</v>
      </c>
      <c r="H11" s="5" t="n">
        <v>8045</v>
      </c>
      <c r="J11" s="5" t="n">
        <v>8045</v>
      </c>
      <c r="K11" s="5" t="n">
        <v>7830</v>
      </c>
    </row>
    <row r="12">
      <c r="A12" s="4" t="inlineStr">
        <is>
          <t>Stock issued during the period, shares</t>
        </is>
      </c>
      <c r="C12" s="5" t="n">
        <v>6000</v>
      </c>
      <c r="E12" s="5" t="n">
        <v>6000</v>
      </c>
      <c r="J12" s="5" t="n">
        <v>6100</v>
      </c>
    </row>
    <row r="13">
      <c r="A13" s="4" t="inlineStr">
        <is>
          <t>Proceeds from preferred stock</t>
        </is>
      </c>
      <c r="C13" s="6" t="n">
        <v>6000000</v>
      </c>
      <c r="E13" s="6" t="n">
        <v>6000000</v>
      </c>
      <c r="J13" s="6" t="n">
        <v>6100000</v>
      </c>
    </row>
    <row r="14">
      <c r="A14" s="4" t="inlineStr">
        <is>
          <t>Proceeds from convertible notes payable</t>
        </is>
      </c>
      <c r="B14" s="6" t="n">
        <v>100000</v>
      </c>
    </row>
    <row r="15">
      <c r="A15" s="4" t="inlineStr">
        <is>
          <t>Preferred Stock [Member]</t>
        </is>
      </c>
    </row>
    <row r="16">
      <c r="A16" s="4" t="inlineStr">
        <is>
          <t>Preferred stock, shares issued</t>
        </is>
      </c>
      <c r="B16" s="5" t="n">
        <v>115</v>
      </c>
    </row>
    <row r="17">
      <c r="A17" s="4" t="inlineStr">
        <is>
          <t>Stock issued during the period, shares</t>
        </is>
      </c>
      <c r="B17" s="5" t="n">
        <v>100</v>
      </c>
    </row>
    <row r="18">
      <c r="A18" s="4" t="inlineStr">
        <is>
          <t>Proceeds from preferred stock</t>
        </is>
      </c>
      <c r="B18" s="6" t="n">
        <v>100000</v>
      </c>
    </row>
    <row r="19">
      <c r="A19" s="4" t="inlineStr">
        <is>
          <t>Accrued interest</t>
        </is>
      </c>
      <c r="B19" s="6" t="n">
        <v>1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erivative Liabilities - Schedule of Derivative Liabilities (Details) - USD ($)</t>
        </is>
      </c>
      <c r="B1" s="2" t="inlineStr">
        <is>
          <t>3 Months Ended</t>
        </is>
      </c>
      <c r="D1" s="2" t="inlineStr">
        <is>
          <t>6 Months Ended</t>
        </is>
      </c>
      <c r="E1" s="2" t="inlineStr">
        <is>
          <t>12 Months Ended</t>
        </is>
      </c>
    </row>
    <row r="2">
      <c r="B2" s="2" t="inlineStr">
        <is>
          <t>Sep. 30, 2020</t>
        </is>
      </c>
      <c r="C2" s="2" t="inlineStr">
        <is>
          <t>Jun. 30, 2020</t>
        </is>
      </c>
      <c r="D2" s="2" t="inlineStr">
        <is>
          <t>Sep. 30, 2020</t>
        </is>
      </c>
      <c r="E2" s="2" t="inlineStr">
        <is>
          <t>Mar. 31, 2020</t>
        </is>
      </c>
    </row>
    <row r="3">
      <c r="A3" s="4" t="inlineStr">
        <is>
          <t>Derivative liabilities, beginning balance</t>
        </is>
      </c>
      <c r="C3" s="6" t="n">
        <v>1144733</v>
      </c>
      <c r="D3" s="6" t="n">
        <v>1144733</v>
      </c>
      <c r="E3" s="4" t="inlineStr">
        <is>
          <t xml:space="preserve"> </t>
        </is>
      </c>
    </row>
    <row r="4">
      <c r="A4" s="4" t="inlineStr">
        <is>
          <t>Derivative fair value at issuance</t>
        </is>
      </c>
      <c r="C4" s="5" t="n">
        <v>41749</v>
      </c>
      <c r="E4" s="5" t="n">
        <v>1083952</v>
      </c>
    </row>
    <row r="5">
      <c r="A5" s="4" t="inlineStr">
        <is>
          <t>Change in fair value of derivatives</t>
        </is>
      </c>
      <c r="B5" s="6" t="n">
        <v>-178988</v>
      </c>
      <c r="C5" s="5" t="n">
        <v>-204142</v>
      </c>
      <c r="E5" s="5" t="n">
        <v>60781</v>
      </c>
    </row>
    <row r="6">
      <c r="A6" s="4" t="inlineStr">
        <is>
          <t>Derivative liabilities, ending balance</t>
        </is>
      </c>
      <c r="B6" s="5" t="n">
        <v>803352</v>
      </c>
      <c r="D6" s="5" t="n">
        <v>803352</v>
      </c>
      <c r="E6" s="5" t="n">
        <v>1144733</v>
      </c>
    </row>
    <row r="7">
      <c r="A7" s="4" t="inlineStr">
        <is>
          <t>Convertible Notes [Member]</t>
        </is>
      </c>
    </row>
    <row r="8">
      <c r="A8" s="4" t="inlineStr">
        <is>
          <t>Derivative liabilities, beginning balance</t>
        </is>
      </c>
      <c r="C8" s="4" t="inlineStr">
        <is>
          <t xml:space="preserve"> </t>
        </is>
      </c>
      <c r="D8" s="4" t="inlineStr">
        <is>
          <t xml:space="preserve"> </t>
        </is>
      </c>
    </row>
    <row r="9">
      <c r="A9" s="4" t="inlineStr">
        <is>
          <t>Derivative fair value at issuance</t>
        </is>
      </c>
      <c r="D9" s="5" t="n">
        <v>2590317</v>
      </c>
    </row>
    <row r="10">
      <c r="A10" s="4" t="inlineStr">
        <is>
          <t>Change in fair value of derivatives</t>
        </is>
      </c>
      <c r="D10" s="5" t="n">
        <v>-50349</v>
      </c>
    </row>
    <row r="11">
      <c r="A11" s="4" t="inlineStr">
        <is>
          <t>Derivative liabilities, ending balance</t>
        </is>
      </c>
      <c r="B11" s="6" t="n">
        <v>2539968</v>
      </c>
      <c r="D11" s="6" t="n">
        <v>2539968</v>
      </c>
      <c r="E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 Schedule of Derivative Components Valuation Assumptions (Details)</t>
        </is>
      </c>
      <c r="B1" s="2" t="inlineStr">
        <is>
          <t>6 Months Ended</t>
        </is>
      </c>
    </row>
    <row r="2">
      <c r="B2" s="2" t="inlineStr">
        <is>
          <t>Sep. 30, 2020$ / shares</t>
        </is>
      </c>
    </row>
    <row r="3">
      <c r="A3" s="4" t="inlineStr">
        <is>
          <t>Minimum [Member]</t>
        </is>
      </c>
    </row>
    <row r="4">
      <c r="A4" s="4" t="inlineStr">
        <is>
          <t>Stock price</t>
        </is>
      </c>
      <c r="B4" s="7" t="n">
        <v>0.65</v>
      </c>
    </row>
    <row r="5">
      <c r="A5" s="4" t="inlineStr">
        <is>
          <t>Minimum [Member] | Convertible Notes [Member]</t>
        </is>
      </c>
    </row>
    <row r="6">
      <c r="A6" s="4" t="inlineStr">
        <is>
          <t>Stock price</t>
        </is>
      </c>
      <c r="B6" s="8" t="n">
        <v>1.11</v>
      </c>
    </row>
    <row r="7">
      <c r="A7" s="4" t="inlineStr">
        <is>
          <t>Maximum [Member]</t>
        </is>
      </c>
    </row>
    <row r="8">
      <c r="A8" s="4" t="inlineStr">
        <is>
          <t>Stock price</t>
        </is>
      </c>
      <c r="B8" s="9" t="n">
        <v>1.367</v>
      </c>
    </row>
    <row r="9">
      <c r="A9" s="4" t="inlineStr">
        <is>
          <t>Maximum [Member] | Convertible Notes [Member]</t>
        </is>
      </c>
    </row>
    <row r="10">
      <c r="A10" s="4" t="inlineStr">
        <is>
          <t>Stock price</t>
        </is>
      </c>
      <c r="B10" s="10" t="n">
        <v>1.56</v>
      </c>
    </row>
    <row r="11">
      <c r="A11" s="4" t="inlineStr">
        <is>
          <t>Dividend Yield [Member]</t>
        </is>
      </c>
    </row>
    <row r="12">
      <c r="A12" s="4" t="inlineStr">
        <is>
          <t>Derivative liability, measurement input</t>
        </is>
      </c>
      <c r="B12" s="5" t="n">
        <v>12</v>
      </c>
    </row>
    <row r="13">
      <c r="A13" s="4" t="inlineStr">
        <is>
          <t>Dividend Yield [Member] | Convertible Notes [Member]</t>
        </is>
      </c>
    </row>
    <row r="14">
      <c r="A14" s="4" t="inlineStr">
        <is>
          <t>Derivative liability, measurement input</t>
        </is>
      </c>
      <c r="B14" s="5" t="n">
        <v>12</v>
      </c>
    </row>
    <row r="15">
      <c r="A15" s="4" t="inlineStr">
        <is>
          <t>Risk-Free Rate for Term [Member] | Minimum [Member]</t>
        </is>
      </c>
    </row>
    <row r="16">
      <c r="A16" s="4" t="inlineStr">
        <is>
          <t>Derivative liability, measurement input</t>
        </is>
      </c>
      <c r="B16" s="8" t="n">
        <v>0.62</v>
      </c>
    </row>
    <row r="17">
      <c r="A17" s="4" t="inlineStr">
        <is>
          <t>Risk-Free Rate for Term [Member] | Minimum [Member] | Convertible Notes [Member]</t>
        </is>
      </c>
    </row>
    <row r="18">
      <c r="A18" s="4" t="inlineStr">
        <is>
          <t>Derivative liability, measurement input</t>
        </is>
      </c>
      <c r="B18" s="8" t="n">
        <v>0.62</v>
      </c>
    </row>
    <row r="19">
      <c r="A19" s="4" t="inlineStr">
        <is>
          <t>Risk-Free Rate for Term [Member] | Maximum [Member]</t>
        </is>
      </c>
    </row>
    <row r="20">
      <c r="A20" s="4" t="inlineStr">
        <is>
          <t>Derivative liability, measurement input</t>
        </is>
      </c>
      <c r="B20" s="8" t="n">
        <v>1.14</v>
      </c>
    </row>
    <row r="21">
      <c r="A21" s="4" t="inlineStr">
        <is>
          <t>Risk-Free Rate for Term [Member] | Maximum [Member] | Convertible Notes [Member]</t>
        </is>
      </c>
    </row>
    <row r="22">
      <c r="A22" s="4" t="inlineStr">
        <is>
          <t>Derivative liability, measurement input</t>
        </is>
      </c>
      <c r="B22" s="8" t="n">
        <v>1.14</v>
      </c>
    </row>
    <row r="23">
      <c r="A23" s="4" t="inlineStr">
        <is>
          <t>Volatility [Member] | Minimum [Member]</t>
        </is>
      </c>
    </row>
    <row r="24">
      <c r="A24" s="4" t="inlineStr">
        <is>
          <t>Derivative liability, measurement input</t>
        </is>
      </c>
      <c r="B24" s="9" t="n">
        <v>1.208</v>
      </c>
    </row>
    <row r="25">
      <c r="A25" s="4" t="inlineStr">
        <is>
          <t>Volatility [Member] | Minimum [Member] | Convertible Notes [Member]</t>
        </is>
      </c>
    </row>
    <row r="26">
      <c r="A26" s="4" t="inlineStr">
        <is>
          <t>Derivative liability, measurement input</t>
        </is>
      </c>
      <c r="B26" s="11" t="n">
        <v>110.5</v>
      </c>
    </row>
    <row r="27">
      <c r="A27" s="4" t="inlineStr">
        <is>
          <t>Volatility [Member] | Maximum [Member]</t>
        </is>
      </c>
    </row>
    <row r="28">
      <c r="A28" s="4" t="inlineStr">
        <is>
          <t>Derivative liability, measurement input</t>
        </is>
      </c>
      <c r="B28" s="9" t="n">
        <v>1.274</v>
      </c>
    </row>
    <row r="29">
      <c r="A29" s="4" t="inlineStr">
        <is>
          <t>Volatility [Member] | Maximum [Member] | Convertible Notes [Member]</t>
        </is>
      </c>
    </row>
    <row r="30">
      <c r="A30" s="4" t="inlineStr">
        <is>
          <t>Derivative liability, measurement input</t>
        </is>
      </c>
      <c r="B30" s="11" t="n">
        <v>129.8</v>
      </c>
    </row>
    <row r="31">
      <c r="A31" s="4" t="inlineStr">
        <is>
          <t>Remaining Terms (Years) [Member] | Minimum [Member]</t>
        </is>
      </c>
    </row>
    <row r="32">
      <c r="A32" s="4" t="inlineStr">
        <is>
          <t>Derivative liability, remaining term (Years)</t>
        </is>
      </c>
      <c r="B32" s="4" t="inlineStr">
        <is>
          <t>4 days</t>
        </is>
      </c>
    </row>
    <row r="33">
      <c r="A33" s="4" t="inlineStr">
        <is>
          <t>Remaining Terms (Years) [Member] | Minimum [Member] | Convertible Notes [Member]</t>
        </is>
      </c>
    </row>
    <row r="34">
      <c r="A34" s="4" t="inlineStr">
        <is>
          <t>Derivative liability, remaining term (Years)</t>
        </is>
      </c>
      <c r="B34" s="4" t="inlineStr">
        <is>
          <t>4 days</t>
        </is>
      </c>
    </row>
    <row r="35">
      <c r="A35" s="4" t="inlineStr">
        <is>
          <t>Remaining Terms (Years) [Member] | Maximum [Member]</t>
        </is>
      </c>
    </row>
    <row r="36">
      <c r="A36" s="4" t="inlineStr">
        <is>
          <t>Derivative liability, remaining term (Years)</t>
        </is>
      </c>
      <c r="B36" s="4" t="inlineStr">
        <is>
          <t>1 year</t>
        </is>
      </c>
    </row>
    <row r="37">
      <c r="A37" s="4" t="inlineStr">
        <is>
          <t>Remaining Terms (Years) [Member] | Maximum [Member] | Convertible Notes [Member]</t>
        </is>
      </c>
    </row>
    <row r="38">
      <c r="A38" s="4" t="inlineStr">
        <is>
          <t>Derivative liability, remaining term (Years)</t>
        </is>
      </c>
      <c r="B38"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B1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13" customWidth="1" min="10" max="10"/>
    <col width="2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24" customWidth="1" min="20" max="20"/>
    <col width="14" customWidth="1" min="21" max="21"/>
    <col width="24" customWidth="1" min="22" max="22"/>
    <col width="14" customWidth="1" min="23" max="23"/>
    <col width="14" customWidth="1" min="24" max="24"/>
    <col width="14" customWidth="1" min="25" max="25"/>
    <col width="80" customWidth="1" min="26" max="26"/>
    <col width="13" customWidth="1" min="27" max="27"/>
    <col width="14" customWidth="1" min="28" max="28"/>
  </cols>
  <sheetData>
    <row r="1">
      <c r="A1" s="1" t="inlineStr">
        <is>
          <t>Stockholders' Deficiency (Details Narrative) - USD ($)</t>
        </is>
      </c>
      <c r="B1" s="2" t="inlineStr">
        <is>
          <t>Jan. 09, 2020</t>
        </is>
      </c>
      <c r="C1" s="2" t="inlineStr">
        <is>
          <t>Jan. 09, 2020</t>
        </is>
      </c>
      <c r="D1" s="2" t="inlineStr">
        <is>
          <t>Dec. 19, 2019</t>
        </is>
      </c>
      <c r="E1" s="2" t="inlineStr">
        <is>
          <t>Feb. 02, 2016</t>
        </is>
      </c>
      <c r="F1" s="2" t="inlineStr">
        <is>
          <t>Feb. 02, 2016</t>
        </is>
      </c>
      <c r="G1" s="2" t="inlineStr">
        <is>
          <t>Mar. 31, 2020</t>
        </is>
      </c>
      <c r="H1" s="2" t="inlineStr">
        <is>
          <t>Oct. 31, 2019</t>
        </is>
      </c>
      <c r="I1" s="2" t="inlineStr">
        <is>
          <t>Jul. 31, 2019</t>
        </is>
      </c>
      <c r="J1" s="2" t="inlineStr">
        <is>
          <t>May 31, 2019</t>
        </is>
      </c>
      <c r="K1" s="2" t="inlineStr">
        <is>
          <t>Mar. 31, 2018</t>
        </is>
      </c>
      <c r="L1" s="2" t="inlineStr">
        <is>
          <t>Jul. 31, 2016</t>
        </is>
      </c>
      <c r="M1" s="2" t="inlineStr">
        <is>
          <t>Sep. 30, 2020</t>
        </is>
      </c>
      <c r="N1" s="2" t="inlineStr">
        <is>
          <t>Jun. 30, 2020</t>
        </is>
      </c>
      <c r="O1" s="2" t="inlineStr">
        <is>
          <t>Sep. 30, 2019</t>
        </is>
      </c>
      <c r="P1" s="2" t="inlineStr">
        <is>
          <t>Sep. 30, 2020</t>
        </is>
      </c>
      <c r="Q1" s="2" t="inlineStr">
        <is>
          <t>Sep. 30, 2019</t>
        </is>
      </c>
      <c r="R1" s="2" t="inlineStr">
        <is>
          <t>Jun. 30, 2020</t>
        </is>
      </c>
      <c r="S1" s="2" t="inlineStr">
        <is>
          <t>Dec. 31, 2015</t>
        </is>
      </c>
      <c r="T1" s="2" t="inlineStr">
        <is>
          <t>Mar. 31, 2020</t>
        </is>
      </c>
      <c r="U1" s="2" t="inlineStr">
        <is>
          <t>Mar. 30, 2020</t>
        </is>
      </c>
      <c r="V1" s="2" t="inlineStr">
        <is>
          <t>Mar. 31, 2019</t>
        </is>
      </c>
      <c r="W1" s="2" t="inlineStr">
        <is>
          <t>Mar. 31, 2018</t>
        </is>
      </c>
      <c r="X1" s="2" t="inlineStr">
        <is>
          <t>Mar. 31, 2017</t>
        </is>
      </c>
      <c r="Y1" s="2" t="inlineStr">
        <is>
          <t>Mar. 31, 2016</t>
        </is>
      </c>
      <c r="Z1" s="2" t="inlineStr">
        <is>
          <t>Dec. 31, 2015</t>
        </is>
      </c>
      <c r="AA1" s="2" t="inlineStr">
        <is>
          <t>May 22, 2020</t>
        </is>
      </c>
      <c r="AB1" s="2" t="inlineStr">
        <is>
          <t>Mar. 30, 2015</t>
        </is>
      </c>
    </row>
    <row r="2">
      <c r="A2" s="4" t="inlineStr">
        <is>
          <t>Common stock, shares authorized</t>
        </is>
      </c>
      <c r="G2" s="5" t="n">
        <v>125000000</v>
      </c>
      <c r="M2" s="5" t="n">
        <v>125000000</v>
      </c>
      <c r="P2" s="5" t="n">
        <v>125000000</v>
      </c>
      <c r="T2" s="5" t="n">
        <v>125000000</v>
      </c>
    </row>
    <row r="3">
      <c r="A3" s="4" t="inlineStr">
        <is>
          <t>Common stock, par value</t>
        </is>
      </c>
      <c r="G3" s="7" t="n">
        <v>0.001</v>
      </c>
      <c r="M3" s="7" t="n">
        <v>0.001</v>
      </c>
      <c r="P3" s="7" t="n">
        <v>0.001</v>
      </c>
      <c r="T3" s="7" t="n">
        <v>0.001</v>
      </c>
    </row>
    <row r="4">
      <c r="A4" s="4" t="inlineStr">
        <is>
          <t>Preferred stock, shares authorized</t>
        </is>
      </c>
      <c r="G4" s="5" t="n">
        <v>10000000</v>
      </c>
      <c r="M4" s="5" t="n">
        <v>10000000</v>
      </c>
      <c r="P4" s="5" t="n">
        <v>10000000</v>
      </c>
      <c r="T4" s="5" t="n">
        <v>10000000</v>
      </c>
    </row>
    <row r="5">
      <c r="A5" s="4" t="inlineStr">
        <is>
          <t>Preferred stock, par value</t>
        </is>
      </c>
      <c r="G5" s="7" t="n">
        <v>0.001</v>
      </c>
      <c r="M5" s="7" t="n">
        <v>0.001</v>
      </c>
      <c r="P5" s="7" t="n">
        <v>0.001</v>
      </c>
      <c r="T5" s="7" t="n">
        <v>0.001</v>
      </c>
    </row>
    <row r="6">
      <c r="A6" s="4" t="inlineStr">
        <is>
          <t>Common stock, shares issued</t>
        </is>
      </c>
      <c r="G6" s="5" t="n">
        <v>32593769</v>
      </c>
      <c r="M6" s="5" t="n">
        <v>33647809</v>
      </c>
      <c r="P6" s="5" t="n">
        <v>33647809</v>
      </c>
      <c r="T6" s="5" t="n">
        <v>32593769</v>
      </c>
    </row>
    <row r="7">
      <c r="A7" s="4" t="inlineStr">
        <is>
          <t>Common stock, shares outstanding</t>
        </is>
      </c>
      <c r="G7" s="5" t="n">
        <v>32593769</v>
      </c>
      <c r="M7" s="5" t="n">
        <v>33647809</v>
      </c>
      <c r="P7" s="5" t="n">
        <v>33647809</v>
      </c>
      <c r="T7" s="5" t="n">
        <v>32593769</v>
      </c>
    </row>
    <row r="8">
      <c r="A8" s="4" t="inlineStr">
        <is>
          <t>Exchangeable shares outstanding</t>
        </is>
      </c>
      <c r="G8" s="5" t="n">
        <v>3788062</v>
      </c>
      <c r="M8" s="5" t="n">
        <v>3608522</v>
      </c>
      <c r="P8" s="5" t="n">
        <v>3608522</v>
      </c>
      <c r="T8" s="5" t="n">
        <v>3788062</v>
      </c>
    </row>
    <row r="9">
      <c r="A9" s="4" t="inlineStr">
        <is>
          <t>Preferred stock, shares issued</t>
        </is>
      </c>
      <c r="G9" s="5" t="n">
        <v>1</v>
      </c>
      <c r="M9" s="5" t="n">
        <v>1</v>
      </c>
      <c r="P9" s="5" t="n">
        <v>1</v>
      </c>
      <c r="T9" s="5" t="n">
        <v>1</v>
      </c>
    </row>
    <row r="10">
      <c r="A10" s="4" t="inlineStr">
        <is>
          <t>Preferred shares outstanding</t>
        </is>
      </c>
      <c r="G10" s="5" t="n">
        <v>1</v>
      </c>
      <c r="M10" s="5" t="n">
        <v>1</v>
      </c>
      <c r="P10" s="5" t="n">
        <v>1</v>
      </c>
      <c r="T10" s="5" t="n">
        <v>1</v>
      </c>
    </row>
    <row r="11">
      <c r="A11" s="4" t="inlineStr">
        <is>
          <t>Number of common shares issued, value</t>
        </is>
      </c>
      <c r="O11" s="6" t="n">
        <v>14563</v>
      </c>
      <c r="Q11" s="6" t="n">
        <v>28565</v>
      </c>
    </row>
    <row r="12">
      <c r="A12" s="4" t="inlineStr">
        <is>
          <t>Number of shares issued for services</t>
        </is>
      </c>
      <c r="M12" s="4" t="inlineStr">
        <is>
          <t xml:space="preserve"> </t>
        </is>
      </c>
    </row>
    <row r="13">
      <c r="A13" s="4" t="inlineStr">
        <is>
          <t>General and administrative and research and development expenses</t>
        </is>
      </c>
      <c r="M13" s="6" t="n">
        <v>2781198</v>
      </c>
      <c r="O13" s="5" t="n">
        <v>2021279</v>
      </c>
      <c r="P13" s="6" t="n">
        <v>5986431</v>
      </c>
      <c r="Q13" s="5" t="n">
        <v>4112297</v>
      </c>
    </row>
    <row r="14">
      <c r="A14" s="4" t="inlineStr">
        <is>
          <t>Proceeds from warrants exercise</t>
        </is>
      </c>
      <c r="P14" s="5" t="n">
        <v>67941</v>
      </c>
    </row>
    <row r="15">
      <c r="A15" s="4" t="inlineStr">
        <is>
          <t>Accrued preferred stock dividends</t>
        </is>
      </c>
      <c r="U15" s="6" t="n">
        <v>257927</v>
      </c>
    </row>
    <row r="16">
      <c r="A16" s="4" t="inlineStr">
        <is>
          <t>Dividends paid</t>
        </is>
      </c>
      <c r="U16" s="6" t="n">
        <v>180000</v>
      </c>
    </row>
    <row r="17">
      <c r="A17" s="4" t="inlineStr">
        <is>
          <t>Issuance of shares for services, value</t>
        </is>
      </c>
      <c r="M17" s="5" t="n">
        <v>443222</v>
      </c>
      <c r="O17" s="5" t="n">
        <v>142536</v>
      </c>
      <c r="P17" s="5" t="n">
        <v>1506976</v>
      </c>
      <c r="Q17" s="5" t="n">
        <v>394161</v>
      </c>
    </row>
    <row r="18">
      <c r="A18" s="4" t="inlineStr">
        <is>
          <t>Research and development expenses</t>
        </is>
      </c>
      <c r="M18" s="6" t="n">
        <v>402340</v>
      </c>
      <c r="O18" s="5" t="n">
        <v>218525</v>
      </c>
      <c r="P18" s="6" t="n">
        <v>826223</v>
      </c>
      <c r="Q18" s="5" t="n">
        <v>432021</v>
      </c>
    </row>
    <row r="19">
      <c r="A19" s="4" t="inlineStr">
        <is>
          <t>Stock price</t>
        </is>
      </c>
      <c r="G19" s="7" t="n">
        <v>0.588</v>
      </c>
      <c r="K19" s="12" t="n">
        <v>0.6</v>
      </c>
      <c r="M19" s="10" t="n">
        <v>0.76</v>
      </c>
      <c r="P19" s="10" t="n">
        <v>0.76</v>
      </c>
      <c r="T19" s="7" t="n">
        <v>0.588</v>
      </c>
      <c r="V19" s="4" t="inlineStr">
        <is>
          <t>$ .28</t>
        </is>
      </c>
      <c r="W19" s="12" t="n">
        <v>0.6</v>
      </c>
      <c r="X19" s="10" t="n">
        <v>0.88</v>
      </c>
      <c r="Y19" s="10" t="n">
        <v>0.74</v>
      </c>
    </row>
    <row r="20">
      <c r="A20" s="4" t="inlineStr">
        <is>
          <t>Number of options granted</t>
        </is>
      </c>
      <c r="M20" s="5" t="n">
        <v>45600</v>
      </c>
      <c r="P20" s="5" t="n">
        <v>1857477</v>
      </c>
    </row>
    <row r="21">
      <c r="A21" s="4" t="inlineStr">
        <is>
          <t>Stock based compensation</t>
        </is>
      </c>
      <c r="M21" s="6" t="n">
        <v>235874</v>
      </c>
      <c r="O21" s="6" t="n">
        <v>154996</v>
      </c>
      <c r="P21" s="6" t="n">
        <v>468393</v>
      </c>
      <c r="Q21" s="6" t="n">
        <v>493885</v>
      </c>
    </row>
    <row r="22">
      <c r="A22" s="4" t="inlineStr">
        <is>
          <t>2015 Equity Incentive Plan [Member]</t>
        </is>
      </c>
    </row>
    <row r="23">
      <c r="A23" s="4" t="inlineStr">
        <is>
          <t>Number of common stock option exercise</t>
        </is>
      </c>
      <c r="S23" s="5" t="n">
        <v>3390503</v>
      </c>
      <c r="V23" s="5" t="n">
        <v>164590</v>
      </c>
      <c r="W23" s="5" t="n">
        <v>164590</v>
      </c>
      <c r="Z23" s="5" t="n">
        <v>3390503</v>
      </c>
    </row>
    <row r="24">
      <c r="A24" s="4" t="inlineStr">
        <is>
          <t>Number of options authorized to issue</t>
        </is>
      </c>
      <c r="AB24" s="5" t="n">
        <v>3000000</v>
      </c>
    </row>
    <row r="25">
      <c r="A25" s="4" t="inlineStr">
        <is>
          <t>Number of options vested</t>
        </is>
      </c>
      <c r="W25" s="4" t="inlineStr">
        <is>
          <t xml:space="preserve"> </t>
        </is>
      </c>
      <c r="X25" s="4" t="inlineStr">
        <is>
          <t xml:space="preserve"> </t>
        </is>
      </c>
    </row>
    <row r="26">
      <c r="A26" s="4" t="inlineStr">
        <is>
          <t>Number of options non-vested</t>
        </is>
      </c>
      <c r="K26" s="5" t="n">
        <v>137500</v>
      </c>
      <c r="W26" s="5" t="n">
        <v>137500</v>
      </c>
      <c r="X26" s="5" t="n">
        <v>137500</v>
      </c>
    </row>
    <row r="27">
      <c r="A27" s="4" t="inlineStr">
        <is>
          <t>Options exercise price</t>
        </is>
      </c>
      <c r="G27" s="4" t="inlineStr">
        <is>
          <t xml:space="preserve"> </t>
        </is>
      </c>
      <c r="K27" s="13" t="n">
        <v>0.0001</v>
      </c>
      <c r="M27" s="4" t="inlineStr">
        <is>
          <t xml:space="preserve"> </t>
        </is>
      </c>
      <c r="P27" s="4" t="inlineStr">
        <is>
          <t xml:space="preserve"> </t>
        </is>
      </c>
      <c r="S27" s="13" t="n">
        <v>0.0001</v>
      </c>
      <c r="T27" s="4" t="inlineStr">
        <is>
          <t xml:space="preserve"> </t>
        </is>
      </c>
      <c r="V27" s="13" t="n">
        <v>0.0001</v>
      </c>
      <c r="W27" s="13" t="n">
        <v>0.0001</v>
      </c>
      <c r="X27" s="13" t="n">
        <v>0.0001</v>
      </c>
      <c r="Z27" s="13" t="n">
        <v>0.0001</v>
      </c>
    </row>
    <row r="28">
      <c r="A28" s="4" t="inlineStr">
        <is>
          <t>Number of options cancelled</t>
        </is>
      </c>
      <c r="W28" s="5" t="n">
        <v>35907</v>
      </c>
    </row>
    <row r="29">
      <c r="A29" s="4" t="inlineStr">
        <is>
          <t>Fair value of options</t>
        </is>
      </c>
      <c r="Z29" s="6" t="n">
        <v>2257953</v>
      </c>
    </row>
    <row r="30">
      <c r="A30" s="4" t="inlineStr">
        <is>
          <t>Vesting description</t>
        </is>
      </c>
      <c r="Z30" s="4" t="inlineStr">
        <is>
          <t>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ur of i) the Company is able to raise a certain level of financing; ii) a reverse takeover transaction that results in the Company being a reporting issuer, and iii) initial public offering that results in the Company being a reporting issuer.</t>
        </is>
      </c>
    </row>
    <row r="31">
      <c r="A31" s="4" t="inlineStr">
        <is>
          <t>Number of options granted</t>
        </is>
      </c>
      <c r="S31" s="5" t="n">
        <v>3591000</v>
      </c>
    </row>
    <row r="32">
      <c r="A32" s="4" t="inlineStr">
        <is>
          <t>Number of options granted, exercise price</t>
        </is>
      </c>
      <c r="S32" s="13" t="n">
        <v>0.0001</v>
      </c>
    </row>
    <row r="33">
      <c r="A33" s="4" t="inlineStr">
        <is>
          <t>2016 Equity Incentive Plan [Member]</t>
        </is>
      </c>
    </row>
    <row r="34">
      <c r="A34" s="4" t="inlineStr">
        <is>
          <t>Number of common stock option exercise</t>
        </is>
      </c>
      <c r="P34" s="4" t="inlineStr">
        <is>
          <t xml:space="preserve"> </t>
        </is>
      </c>
      <c r="T34" s="4" t="inlineStr">
        <is>
          <t xml:space="preserve"> </t>
        </is>
      </c>
      <c r="V34" s="4" t="inlineStr">
        <is>
          <t xml:space="preserve"> </t>
        </is>
      </c>
      <c r="W34" s="4" t="inlineStr">
        <is>
          <t xml:space="preserve"> </t>
        </is>
      </c>
    </row>
    <row r="35">
      <c r="A35" s="4" t="inlineStr">
        <is>
          <t>Stock price</t>
        </is>
      </c>
      <c r="G35" s="9" t="n">
        <v>0.974</v>
      </c>
      <c r="T35" s="7" t="n">
        <v>0.974</v>
      </c>
    </row>
    <row r="36">
      <c r="A36" s="4" t="inlineStr">
        <is>
          <t>Number of options authorized to issue</t>
        </is>
      </c>
      <c r="E36" s="5" t="n">
        <v>3750000</v>
      </c>
      <c r="F36" s="5" t="n">
        <v>3750000</v>
      </c>
    </row>
    <row r="37">
      <c r="A37" s="4" t="inlineStr">
        <is>
          <t>Options exercise price</t>
        </is>
      </c>
      <c r="G37" s="13" t="n">
        <v>3.1069</v>
      </c>
      <c r="K37" s="13" t="n">
        <v>3.2306</v>
      </c>
      <c r="M37" s="13" t="n">
        <v>2.5331</v>
      </c>
      <c r="P37" s="13" t="n">
        <v>2.5331</v>
      </c>
      <c r="T37" s="13" t="n">
        <v>3.1069</v>
      </c>
      <c r="V37" s="13" t="n">
        <v>3.1436</v>
      </c>
      <c r="W37" s="13" t="n">
        <v>3.2306</v>
      </c>
      <c r="X37" s="13" t="n">
        <v>3.2306</v>
      </c>
    </row>
    <row r="38">
      <c r="A38" s="4" t="inlineStr">
        <is>
          <t>Plan description</t>
        </is>
      </c>
      <c r="F38" s="4" t="inlineStr">
        <is>
          <t>The maximum number of shares of stock that may be issued under the Plan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t>
        </is>
      </c>
    </row>
    <row r="39">
      <c r="A39" s="4" t="inlineStr">
        <is>
          <t>Number of options granted</t>
        </is>
      </c>
      <c r="K39" s="5" t="n">
        <v>1437500</v>
      </c>
      <c r="P39" s="5" t="n">
        <v>1811847</v>
      </c>
      <c r="T39" s="5" t="n">
        <v>88100</v>
      </c>
      <c r="V39" s="5" t="n">
        <v>270521</v>
      </c>
      <c r="W39" s="4" t="inlineStr">
        <is>
          <t xml:space="preserve"> </t>
        </is>
      </c>
    </row>
    <row r="40">
      <c r="A40" s="4" t="inlineStr">
        <is>
          <t>Number of options granted, exercise price</t>
        </is>
      </c>
      <c r="P40" s="13" t="n">
        <v>1.1757</v>
      </c>
      <c r="T40" s="13" t="n">
        <v>0.7763</v>
      </c>
      <c r="V40" s="13" t="n">
        <v>1.8096</v>
      </c>
      <c r="W40" s="4" t="inlineStr">
        <is>
          <t xml:space="preserve"> </t>
        </is>
      </c>
    </row>
    <row r="41">
      <c r="A41" s="4" t="inlineStr">
        <is>
          <t>Stock based compensation</t>
        </is>
      </c>
      <c r="T41" s="6" t="n">
        <v>2408713</v>
      </c>
      <c r="V41" s="6" t="n">
        <v>1451261</v>
      </c>
    </row>
    <row r="42">
      <c r="A42" s="4" t="inlineStr">
        <is>
          <t>Issuance of Common Shares [Member]</t>
        </is>
      </c>
    </row>
    <row r="43">
      <c r="A43" s="4" t="inlineStr">
        <is>
          <t>Number of common shares issued, shares</t>
        </is>
      </c>
      <c r="P43" s="5" t="n">
        <v>874500</v>
      </c>
      <c r="V43" s="5" t="n">
        <v>972950</v>
      </c>
    </row>
    <row r="44">
      <c r="A44" s="4" t="inlineStr">
        <is>
          <t>Number of common shares issued, value</t>
        </is>
      </c>
      <c r="P44" s="6" t="n">
        <v>1343816</v>
      </c>
      <c r="V44" s="6" t="n">
        <v>666129</v>
      </c>
    </row>
    <row r="45">
      <c r="A45" s="4" t="inlineStr">
        <is>
          <t>General and administrative and research and development expenses</t>
        </is>
      </c>
      <c r="P45" s="6" t="n">
        <v>132766</v>
      </c>
      <c r="V45" s="6" t="n">
        <v>835619</v>
      </c>
    </row>
    <row r="46">
      <c r="A46" s="4" t="inlineStr">
        <is>
          <t>Fair value of common share</t>
        </is>
      </c>
      <c r="P46" s="5" t="n">
        <v>791000</v>
      </c>
    </row>
    <row r="47">
      <c r="A47" s="4" t="inlineStr">
        <is>
          <t>Fair value of common share, value</t>
        </is>
      </c>
      <c r="P47" s="6" t="n">
        <v>1063754</v>
      </c>
    </row>
    <row r="48">
      <c r="A48" s="4" t="inlineStr">
        <is>
          <t>Issuance of Common Shares [Member] | Advisor [Member]</t>
        </is>
      </c>
    </row>
    <row r="49">
      <c r="A49" s="4" t="inlineStr">
        <is>
          <t>Number of common shares issued, shares</t>
        </is>
      </c>
      <c r="P49" s="5" t="n">
        <v>412500</v>
      </c>
    </row>
    <row r="50">
      <c r="A50" s="4" t="inlineStr">
        <is>
          <t>Number of common shares issued, value</t>
        </is>
      </c>
      <c r="P50" s="6" t="n">
        <v>400591</v>
      </c>
    </row>
    <row r="51">
      <c r="A51" s="4" t="inlineStr">
        <is>
          <t>Number of common stock option exercise</t>
        </is>
      </c>
      <c r="P51" s="5" t="n">
        <v>97500</v>
      </c>
    </row>
    <row r="52">
      <c r="A52" s="4" t="inlineStr">
        <is>
          <t>Warrant [Member]</t>
        </is>
      </c>
    </row>
    <row r="53">
      <c r="A53" s="4" t="inlineStr">
        <is>
          <t>Number of common stock option exercise</t>
        </is>
      </c>
      <c r="P53" s="5" t="n">
        <v>97500</v>
      </c>
    </row>
    <row r="54">
      <c r="A54" s="4" t="inlineStr">
        <is>
          <t>Registered Offering [Member]</t>
        </is>
      </c>
    </row>
    <row r="55">
      <c r="A55" s="4" t="inlineStr">
        <is>
          <t>Number of common shares issued, shares</t>
        </is>
      </c>
      <c r="I55" s="5" t="n">
        <v>47585</v>
      </c>
      <c r="J55" s="5" t="n">
        <v>47585</v>
      </c>
    </row>
    <row r="56">
      <c r="A56" s="4" t="inlineStr">
        <is>
          <t>Proceeds from private offering</t>
        </is>
      </c>
      <c r="I56" s="6" t="n">
        <v>28565</v>
      </c>
      <c r="J56" s="6" t="n">
        <v>28565</v>
      </c>
    </row>
    <row r="57">
      <c r="A57" s="4" t="inlineStr">
        <is>
          <t>Various Consultants and Advisors [Member] | Issuance of Common Shares [Member]</t>
        </is>
      </c>
    </row>
    <row r="58">
      <c r="A58" s="4" t="inlineStr">
        <is>
          <t>Number of common shares issued, shares</t>
        </is>
      </c>
      <c r="V58" s="5" t="n">
        <v>178750</v>
      </c>
    </row>
    <row r="59">
      <c r="A59" s="4" t="inlineStr">
        <is>
          <t>Number of common shares issued, value</t>
        </is>
      </c>
      <c r="V59" s="6" t="n">
        <v>169490</v>
      </c>
    </row>
    <row r="60">
      <c r="A60" s="4" t="inlineStr">
        <is>
          <t>Investors [Member] | Common Stock [Member]</t>
        </is>
      </c>
    </row>
    <row r="61">
      <c r="A61" s="4" t="inlineStr">
        <is>
          <t>Number of common shares issued, shares</t>
        </is>
      </c>
      <c r="P61" s="5" t="n">
        <v>83500</v>
      </c>
      <c r="T61" s="5" t="n">
        <v>525023</v>
      </c>
    </row>
    <row r="62">
      <c r="A62" s="4" t="inlineStr">
        <is>
          <t>Advisor and Consultant [Member]</t>
        </is>
      </c>
    </row>
    <row r="63">
      <c r="A63" s="4" t="inlineStr">
        <is>
          <t>General and administrative and research and development expenses</t>
        </is>
      </c>
      <c r="M63" s="6" t="n">
        <v>6972</v>
      </c>
      <c r="N63" s="6" t="n">
        <v>6972</v>
      </c>
      <c r="T63" s="6" t="n">
        <v>184637</v>
      </c>
    </row>
    <row r="64">
      <c r="A64" s="4" t="inlineStr">
        <is>
          <t>Number of common stock compensation for services</t>
        </is>
      </c>
      <c r="M64" s="5" t="n">
        <v>72917</v>
      </c>
      <c r="N64" s="5" t="n">
        <v>50000</v>
      </c>
      <c r="T64" s="5" t="n">
        <v>1021430</v>
      </c>
    </row>
    <row r="65">
      <c r="A65" s="4" t="inlineStr">
        <is>
          <t>Number of common stock compensation for services, value</t>
        </is>
      </c>
      <c r="M65" s="6" t="n">
        <v>48110</v>
      </c>
      <c r="N65" s="6" t="n">
        <v>38411</v>
      </c>
      <c r="T65" s="6" t="n">
        <v>277053</v>
      </c>
    </row>
    <row r="66">
      <c r="A66" s="4" t="inlineStr">
        <is>
          <t>Expected life</t>
        </is>
      </c>
      <c r="N66" s="4" t="inlineStr">
        <is>
          <t>3 years</t>
        </is>
      </c>
    </row>
    <row r="67">
      <c r="A67" s="4" t="inlineStr">
        <is>
          <t>Advisor and Consultant [Member] | Warrant [Member]</t>
        </is>
      </c>
    </row>
    <row r="68">
      <c r="A68" s="4" t="inlineStr">
        <is>
          <t>Stock price</t>
        </is>
      </c>
      <c r="M68" s="10" t="n">
        <v>1.11</v>
      </c>
      <c r="P68" s="10" t="n">
        <v>1.11</v>
      </c>
    </row>
    <row r="69">
      <c r="A69" s="4" t="inlineStr">
        <is>
          <t>Officer [Member]</t>
        </is>
      </c>
    </row>
    <row r="70">
      <c r="A70" s="4" t="inlineStr">
        <is>
          <t>Consultant warrants shares</t>
        </is>
      </c>
      <c r="M70" s="5" t="n">
        <v>688806</v>
      </c>
      <c r="P70" s="5" t="n">
        <v>688806</v>
      </c>
    </row>
    <row r="71">
      <c r="A71" s="4" t="inlineStr">
        <is>
          <t>Officer [Member] | 2016 Equity Incentive Plan [Member]</t>
        </is>
      </c>
    </row>
    <row r="72">
      <c r="A72" s="4" t="inlineStr">
        <is>
          <t>Number of options granted</t>
        </is>
      </c>
      <c r="L72" s="5" t="n">
        <v>2499998</v>
      </c>
    </row>
    <row r="73">
      <c r="A73" s="4" t="inlineStr">
        <is>
          <t>Number of options granted, exercise price</t>
        </is>
      </c>
      <c r="L73" s="10" t="n">
        <v>2.2</v>
      </c>
    </row>
    <row r="74">
      <c r="A74" s="4" t="inlineStr">
        <is>
          <t>Options vesting period</t>
        </is>
      </c>
      <c r="L74" s="4" t="inlineStr">
        <is>
          <t>3 years</t>
        </is>
      </c>
    </row>
    <row r="75">
      <c r="A75" s="4" t="inlineStr">
        <is>
          <t>Two Employees [Member] | 2016 Equity Incentive Plan [Member]</t>
        </is>
      </c>
    </row>
    <row r="76">
      <c r="A76" s="4" t="inlineStr">
        <is>
          <t>Number of options granted</t>
        </is>
      </c>
      <c r="L76" s="5" t="n">
        <v>175000</v>
      </c>
    </row>
    <row r="77">
      <c r="A77" s="4" t="inlineStr">
        <is>
          <t>Number of options granted, exercise price</t>
        </is>
      </c>
      <c r="L77" s="10" t="n">
        <v>2.24</v>
      </c>
    </row>
    <row r="78">
      <c r="A78" s="4" t="inlineStr">
        <is>
          <t>Options vesting period</t>
        </is>
      </c>
      <c r="L78" s="4" t="inlineStr">
        <is>
          <t>1 year</t>
        </is>
      </c>
    </row>
    <row r="79">
      <c r="A79" s="4" t="inlineStr">
        <is>
          <t>One Employee [Member] | 2016 Equity Incentive Plan [Member]</t>
        </is>
      </c>
    </row>
    <row r="80">
      <c r="A80" s="4" t="inlineStr">
        <is>
          <t>Number of options granted</t>
        </is>
      </c>
      <c r="L80" s="5" t="n">
        <v>35000</v>
      </c>
    </row>
    <row r="81">
      <c r="A81" s="4" t="inlineStr">
        <is>
          <t>Number of options granted, exercise price</t>
        </is>
      </c>
      <c r="L81" s="10" t="n">
        <v>2.24</v>
      </c>
    </row>
    <row r="82">
      <c r="A82" s="4" t="inlineStr">
        <is>
          <t>Options vesting period</t>
        </is>
      </c>
      <c r="L82" s="4" t="inlineStr">
        <is>
          <t>2 years</t>
        </is>
      </c>
    </row>
    <row r="83">
      <c r="A83" s="4" t="inlineStr">
        <is>
          <t>Board of Director [Member] | 2016 Equity Incentive Plan [Member]</t>
        </is>
      </c>
    </row>
    <row r="84">
      <c r="A84" s="4" t="inlineStr">
        <is>
          <t>Number of common stock compensation for services, value</t>
        </is>
      </c>
      <c r="T84" s="6" t="n">
        <v>1600515</v>
      </c>
    </row>
    <row r="85">
      <c r="A85" s="4" t="inlineStr">
        <is>
          <t>Expected life</t>
        </is>
      </c>
      <c r="T85" s="4" t="inlineStr">
        <is>
          <t>10 years</t>
        </is>
      </c>
    </row>
    <row r="86">
      <c r="A86" s="4" t="inlineStr">
        <is>
          <t>Expected volatility</t>
        </is>
      </c>
      <c r="T86" s="4" t="inlineStr">
        <is>
          <t>132.20%</t>
        </is>
      </c>
    </row>
    <row r="87">
      <c r="A87" s="4" t="inlineStr">
        <is>
          <t>Weighted average remaining contractual life</t>
        </is>
      </c>
      <c r="T87" s="4" t="inlineStr">
        <is>
          <t>10 years</t>
        </is>
      </c>
    </row>
    <row r="88">
      <c r="A88" s="4" t="inlineStr">
        <is>
          <t>Director of Company [Member]</t>
        </is>
      </c>
    </row>
    <row r="89">
      <c r="A89" s="4" t="inlineStr">
        <is>
          <t>Number of options granted</t>
        </is>
      </c>
      <c r="P89" s="5" t="n">
        <v>1400000</v>
      </c>
    </row>
    <row r="90">
      <c r="A90" s="4" t="inlineStr">
        <is>
          <t>Another Director [Member]</t>
        </is>
      </c>
    </row>
    <row r="91">
      <c r="A91" s="4" t="inlineStr">
        <is>
          <t>Number of options granted</t>
        </is>
      </c>
      <c r="P91" s="5" t="n">
        <v>367647</v>
      </c>
    </row>
    <row r="92">
      <c r="A92" s="4" t="inlineStr">
        <is>
          <t>Exchange Agreement [Member]</t>
        </is>
      </c>
    </row>
    <row r="93">
      <c r="A93" s="4" t="inlineStr">
        <is>
          <t>Percentage of common stock issued and outstanding</t>
        </is>
      </c>
      <c r="E93" s="4" t="inlineStr">
        <is>
          <t>90.00%</t>
        </is>
      </c>
    </row>
    <row r="94">
      <c r="A94" s="4" t="inlineStr">
        <is>
          <t>Common stock exchange description</t>
        </is>
      </c>
      <c r="E94" s="4" t="inlineStr">
        <is>
          <t>1.197 shares of its common stock in exchange for each common share</t>
        </is>
      </c>
    </row>
    <row r="95">
      <c r="A95" s="4" t="inlineStr">
        <is>
          <t>Number of common shares issued, shares</t>
        </is>
      </c>
      <c r="E95" s="5" t="n">
        <v>13376947</v>
      </c>
    </row>
    <row r="96">
      <c r="A96" s="4" t="inlineStr">
        <is>
          <t>Exchange Agreement [Member] | Warrant [Member]</t>
        </is>
      </c>
    </row>
    <row r="97">
      <c r="A97" s="4" t="inlineStr">
        <is>
          <t>Common stock exchange description</t>
        </is>
      </c>
      <c r="E97" s="4" t="inlineStr">
        <is>
          <t>1.197 shares of the common stock of Biotricity for each Warrant, with an inverse adjustment to the exercise price of the Warrants to reflect the exchange ratio of approximately 1.197:1</t>
        </is>
      </c>
    </row>
    <row r="98">
      <c r="A98" s="4" t="inlineStr">
        <is>
          <t>Exchange ratio</t>
        </is>
      </c>
      <c r="E98" s="4" t="inlineStr">
        <is>
          <t>1.197:1</t>
        </is>
      </c>
    </row>
    <row r="99">
      <c r="A99" s="4" t="inlineStr">
        <is>
          <t>Exchange Agreement [Member] | Advisor Warrant [Member]</t>
        </is>
      </c>
    </row>
    <row r="100">
      <c r="A100" s="4" t="inlineStr">
        <is>
          <t>Common stock exchange description</t>
        </is>
      </c>
      <c r="E100" s="4" t="inlineStr">
        <is>
          <t>1.197 shares of the common stock of Biotricity for each Advisor Warrant, with an inverse adjustment to the exercise price of the Advisor Warrants to reflect the exchange ratio of approximately 1.197:1</t>
        </is>
      </c>
    </row>
    <row r="101">
      <c r="A101" s="4" t="inlineStr">
        <is>
          <t>Exchange ratio</t>
        </is>
      </c>
      <c r="E101" s="4" t="inlineStr">
        <is>
          <t>1.197:1</t>
        </is>
      </c>
    </row>
    <row r="102">
      <c r="A102" s="4" t="inlineStr">
        <is>
          <t>Exchange Agreement [Member] | Options [Member]</t>
        </is>
      </c>
    </row>
    <row r="103">
      <c r="A103" s="4" t="inlineStr">
        <is>
          <t>Common stock exchange description</t>
        </is>
      </c>
      <c r="E103" s="4" t="inlineStr">
        <is>
          <t>1.197 economically equivalent replacement options with an inverse adjustment to the exercise price of the replacement option to reflect the exchange ratio of approximately 1.197:1</t>
        </is>
      </c>
    </row>
    <row r="104">
      <c r="A104" s="4" t="inlineStr">
        <is>
          <t>Exchange ratio</t>
        </is>
      </c>
      <c r="E104" s="4" t="inlineStr">
        <is>
          <t>1.197:1</t>
        </is>
      </c>
    </row>
    <row r="105">
      <c r="A105" s="4" t="inlineStr">
        <is>
          <t>Exchange Agreement [Member] | Exchangeco [Member]</t>
        </is>
      </c>
    </row>
    <row r="106">
      <c r="A106" s="4" t="inlineStr">
        <is>
          <t>Common stock exchange description</t>
        </is>
      </c>
      <c r="E106" s="4" t="inlineStr">
        <is>
          <t xml:space="preserve"> </t>
        </is>
      </c>
    </row>
    <row r="107">
      <c r="A107" s="4" t="inlineStr">
        <is>
          <t>Number of exchangeable shares issued</t>
        </is>
      </c>
      <c r="E107" s="4" t="inlineStr">
        <is>
          <t xml:space="preserve"> </t>
        </is>
      </c>
    </row>
    <row r="108">
      <c r="A108" s="4" t="inlineStr">
        <is>
          <t>Pre-Exchange Agreement [Member] | 2015 Equity Incentive Plan [Member]</t>
        </is>
      </c>
    </row>
    <row r="109">
      <c r="A109" s="4" t="inlineStr">
        <is>
          <t>Number of common stock option exercise</t>
        </is>
      </c>
      <c r="Z109" s="5" t="n">
        <v>2832500</v>
      </c>
    </row>
    <row r="110">
      <c r="A110" s="4" t="inlineStr">
        <is>
          <t>Issuance of Employee Options [Member] | 2016 Equity Incentive Plan One [Member]</t>
        </is>
      </c>
    </row>
    <row r="111">
      <c r="A111" s="4" t="inlineStr">
        <is>
          <t>Stock price</t>
        </is>
      </c>
      <c r="M111" s="7" t="n">
        <v>0.97</v>
      </c>
      <c r="P111" s="7" t="n">
        <v>0.97</v>
      </c>
    </row>
    <row r="112">
      <c r="A112" s="4" t="inlineStr">
        <is>
          <t>Series A Preferred Stock [Member]</t>
        </is>
      </c>
    </row>
    <row r="113">
      <c r="A113" s="4" t="inlineStr">
        <is>
          <t>Preferred stock, shares authorized</t>
        </is>
      </c>
      <c r="G113" s="5" t="n">
        <v>20000</v>
      </c>
      <c r="M113" s="5" t="n">
        <v>20000</v>
      </c>
      <c r="P113" s="5" t="n">
        <v>20000</v>
      </c>
      <c r="T113" s="5" t="n">
        <v>20000</v>
      </c>
    </row>
    <row r="114">
      <c r="A114" s="4" t="inlineStr">
        <is>
          <t>Preferred stock, par value</t>
        </is>
      </c>
      <c r="G114" s="7" t="n">
        <v>0.001</v>
      </c>
      <c r="M114" s="7" t="n">
        <v>0.001</v>
      </c>
      <c r="P114" s="7" t="n">
        <v>0.001</v>
      </c>
      <c r="T114" s="7" t="n">
        <v>0.001</v>
      </c>
    </row>
    <row r="115">
      <c r="A115" s="4" t="inlineStr">
        <is>
          <t>Preferred stock, shares issued</t>
        </is>
      </c>
      <c r="B115" s="5" t="n">
        <v>7830</v>
      </c>
      <c r="C115" s="5" t="n">
        <v>7830</v>
      </c>
      <c r="D115" s="5" t="n">
        <v>7830</v>
      </c>
      <c r="G115" s="5" t="n">
        <v>7830</v>
      </c>
      <c r="M115" s="5" t="n">
        <v>8045</v>
      </c>
      <c r="N115" s="5" t="n">
        <v>8045</v>
      </c>
      <c r="P115" s="5" t="n">
        <v>8045</v>
      </c>
      <c r="R115" s="5" t="n">
        <v>8045</v>
      </c>
      <c r="T115" s="5" t="n">
        <v>7830</v>
      </c>
      <c r="AA115" s="5" t="n">
        <v>215</v>
      </c>
    </row>
    <row r="116">
      <c r="A116" s="4" t="inlineStr">
        <is>
          <t>Preferred shares outstanding</t>
        </is>
      </c>
      <c r="G116" s="5" t="n">
        <v>7830</v>
      </c>
      <c r="M116" s="5" t="n">
        <v>8045</v>
      </c>
      <c r="P116" s="5" t="n">
        <v>8045</v>
      </c>
      <c r="T116" s="5" t="n">
        <v>7830</v>
      </c>
    </row>
    <row r="117">
      <c r="A117" s="4" t="inlineStr">
        <is>
          <t>Number of common shares issued, shares</t>
        </is>
      </c>
      <c r="B117" s="5" t="n">
        <v>6000</v>
      </c>
      <c r="D117" s="5" t="n">
        <v>6000</v>
      </c>
      <c r="R117" s="5" t="n">
        <v>6100</v>
      </c>
    </row>
    <row r="118">
      <c r="A118" s="4" t="inlineStr">
        <is>
          <t>Series A Preferred Stock [Member] | Securities Purchase Agreement [Member]</t>
        </is>
      </c>
    </row>
    <row r="119">
      <c r="A119" s="4" t="inlineStr">
        <is>
          <t>Number of exchangeable shares issued</t>
        </is>
      </c>
      <c r="D119" s="5" t="n">
        <v>6000</v>
      </c>
    </row>
    <row r="120">
      <c r="A120" s="4" t="inlineStr">
        <is>
          <t>Proceeds from private offering</t>
        </is>
      </c>
      <c r="D120" s="6" t="n">
        <v>6000000</v>
      </c>
    </row>
    <row r="121">
      <c r="A121" s="4" t="inlineStr">
        <is>
          <t>Preferred stock, conversion method on issuance, description</t>
        </is>
      </c>
      <c r="D121" s="4" t="inlineStr">
        <is>
          <t>The shares are convertible into common stock of the Company at a conversion price equal to the greater of $0.001 or a 15% discount to the 5-day volume weighted price at the time of conversion. The conversion rights commence 24 months after issuance, but conversion is limited to 5% of the aggregate purchase price of the holder on a monthly basis thereafter. Alternatively, the shares are convertible into common stock at a 15% discount to any qualified future common stock financing conducted by the Company. The Company may redeem the shares after 1 year for 110% of the purchase price plus accrued dividends. The preferred stock bears a dividend rate of 12% per annum</t>
        </is>
      </c>
    </row>
    <row r="122">
      <c r="A122" s="4" t="inlineStr">
        <is>
          <t>11% Secured Convertible Promissory Notes [Member] | Exchange Agreement [Member]</t>
        </is>
      </c>
    </row>
    <row r="123">
      <c r="A123" s="4" t="inlineStr">
        <is>
          <t>Conversion description</t>
        </is>
      </c>
      <c r="E123" s="4" t="inlineStr">
        <is>
          <t>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t>
        </is>
      </c>
    </row>
    <row r="124">
      <c r="A124" s="4" t="inlineStr">
        <is>
          <t>Discount percentage for purchase price per shares</t>
        </is>
      </c>
      <c r="E124" s="4" t="inlineStr">
        <is>
          <t>25.00%</t>
        </is>
      </c>
    </row>
    <row r="125">
      <c r="A125" s="4" t="inlineStr">
        <is>
          <t>Promissory Notes [Member]</t>
        </is>
      </c>
    </row>
    <row r="126">
      <c r="A126" s="4" t="inlineStr">
        <is>
          <t>Conversion of stock, shares</t>
        </is>
      </c>
      <c r="C126" s="5" t="n">
        <v>1830</v>
      </c>
      <c r="H126" s="5" t="n">
        <v>1830</v>
      </c>
      <c r="R126" s="5" t="n">
        <v>1945</v>
      </c>
    </row>
    <row r="127">
      <c r="A127" s="4" t="inlineStr">
        <is>
          <t>Conversion of stock</t>
        </is>
      </c>
      <c r="C127" s="6" t="n">
        <v>1830000</v>
      </c>
    </row>
    <row r="128">
      <c r="A128" s="4" t="inlineStr">
        <is>
          <t>Promissory Notes [Member]</t>
        </is>
      </c>
    </row>
    <row r="129">
      <c r="A129" s="4" t="inlineStr">
        <is>
          <t>Proceeds from issuance of warrants</t>
        </is>
      </c>
      <c r="T129" s="6" t="n">
        <v>92416</v>
      </c>
    </row>
    <row r="130">
      <c r="A130" s="4" t="inlineStr">
        <is>
          <t>Minimum [Member]</t>
        </is>
      </c>
    </row>
    <row r="131">
      <c r="A131" s="4" t="inlineStr">
        <is>
          <t>Expected life</t>
        </is>
      </c>
      <c r="X131" s="4" t="inlineStr">
        <is>
          <t>1 year</t>
        </is>
      </c>
    </row>
    <row r="132">
      <c r="A132" s="4" t="inlineStr">
        <is>
          <t>Risk free rate</t>
        </is>
      </c>
      <c r="V132" s="4" t="inlineStr">
        <is>
          <t>2.27%</t>
        </is>
      </c>
      <c r="W132" s="4" t="inlineStr">
        <is>
          <t>1.98%</t>
        </is>
      </c>
      <c r="X132" s="4" t="inlineStr">
        <is>
          <t>0.45%</t>
        </is>
      </c>
      <c r="Y132" s="4" t="inlineStr">
        <is>
          <t>0.04%</t>
        </is>
      </c>
    </row>
    <row r="133">
      <c r="A133" s="4" t="inlineStr">
        <is>
          <t>Minimum [Member] | 2016 Equity Incentive Plan [Member]</t>
        </is>
      </c>
    </row>
    <row r="134">
      <c r="A134" s="4" t="inlineStr">
        <is>
          <t>Risk free rate</t>
        </is>
      </c>
      <c r="G134" s="4" t="inlineStr">
        <is>
          <t>0.46%</t>
        </is>
      </c>
      <c r="P134" s="4" t="inlineStr">
        <is>
          <t>17.00%</t>
        </is>
      </c>
    </row>
    <row r="135">
      <c r="A135" s="4" t="inlineStr">
        <is>
          <t>Expected volatility</t>
        </is>
      </c>
      <c r="P135" s="4" t="inlineStr">
        <is>
          <t>121.90%</t>
        </is>
      </c>
    </row>
    <row r="136">
      <c r="A136" s="4" t="inlineStr">
        <is>
          <t>Weighted average remaining contractual life</t>
        </is>
      </c>
      <c r="K136" s="4" t="inlineStr">
        <is>
          <t>2 years 9 months 3 days</t>
        </is>
      </c>
      <c r="P136" s="4" t="inlineStr">
        <is>
          <t>10 years</t>
        </is>
      </c>
      <c r="T136" s="4" t="inlineStr">
        <is>
          <t>2 years 9 months 3 days</t>
        </is>
      </c>
      <c r="V136" s="4" t="inlineStr">
        <is>
          <t>2 years 9 months 3 days</t>
        </is>
      </c>
    </row>
    <row r="137">
      <c r="A137" s="4" t="inlineStr">
        <is>
          <t>Minimum [Member] | Advisor and Consultant [Member] | Warrant [Member]</t>
        </is>
      </c>
    </row>
    <row r="138">
      <c r="A138" s="4" t="inlineStr">
        <is>
          <t>Expected life</t>
        </is>
      </c>
      <c r="T138" s="4" t="inlineStr">
        <is>
          <t>2 years</t>
        </is>
      </c>
    </row>
    <row r="139">
      <c r="A139" s="4" t="inlineStr">
        <is>
          <t>Risk free rate</t>
        </is>
      </c>
      <c r="M139" s="4" t="inlineStr">
        <is>
          <t>0.167%</t>
        </is>
      </c>
      <c r="N139" s="4" t="inlineStr">
        <is>
          <t>0.259%</t>
        </is>
      </c>
      <c r="T139" s="4" t="inlineStr">
        <is>
          <t>0.22%</t>
        </is>
      </c>
    </row>
    <row r="140">
      <c r="A140" s="4" t="inlineStr">
        <is>
          <t>Stock price</t>
        </is>
      </c>
      <c r="G140" s="10" t="n">
        <v>0.52</v>
      </c>
      <c r="N140" s="7" t="n">
        <v>0.97</v>
      </c>
      <c r="R140" s="7" t="n">
        <v>0.97</v>
      </c>
      <c r="T140" s="10" t="n">
        <v>0.52</v>
      </c>
    </row>
    <row r="141">
      <c r="A141" s="4" t="inlineStr">
        <is>
          <t>Expected volatility</t>
        </is>
      </c>
      <c r="M141" s="4" t="inlineStr">
        <is>
          <t>121.10%</t>
        </is>
      </c>
      <c r="N141" s="4" t="inlineStr">
        <is>
          <t>125.40%</t>
        </is>
      </c>
      <c r="T141" s="4" t="inlineStr">
        <is>
          <t>114.30%</t>
        </is>
      </c>
    </row>
    <row r="142">
      <c r="A142" s="4" t="inlineStr">
        <is>
          <t>Maximum [Member]</t>
        </is>
      </c>
    </row>
    <row r="143">
      <c r="A143" s="4" t="inlineStr">
        <is>
          <t>Expected life</t>
        </is>
      </c>
      <c r="V143" s="4" t="inlineStr">
        <is>
          <t>3 years</t>
        </is>
      </c>
      <c r="W143" s="4" t="inlineStr">
        <is>
          <t>3 years</t>
        </is>
      </c>
      <c r="X143" s="4" t="inlineStr">
        <is>
          <t>3 years</t>
        </is>
      </c>
      <c r="Y143" s="4" t="inlineStr">
        <is>
          <t>10 years</t>
        </is>
      </c>
    </row>
    <row r="144">
      <c r="A144" s="4" t="inlineStr">
        <is>
          <t>Risk free rate</t>
        </is>
      </c>
      <c r="V144" s="4" t="inlineStr">
        <is>
          <t>2.54%</t>
        </is>
      </c>
      <c r="W144" s="4" t="inlineStr">
        <is>
          <t>2.81%</t>
        </is>
      </c>
      <c r="X144" s="4" t="inlineStr">
        <is>
          <t>1.47%</t>
        </is>
      </c>
      <c r="Y144" s="4" t="inlineStr">
        <is>
          <t>1.07%</t>
        </is>
      </c>
    </row>
    <row r="145">
      <c r="A145" s="4" t="inlineStr">
        <is>
          <t>Maximum [Member] | 2016 Equity Incentive Plan [Member]</t>
        </is>
      </c>
    </row>
    <row r="146">
      <c r="A146" s="4" t="inlineStr">
        <is>
          <t>Risk free rate</t>
        </is>
      </c>
      <c r="G146" s="4" t="inlineStr">
        <is>
          <t>0.75%</t>
        </is>
      </c>
      <c r="P146" s="4" t="inlineStr">
        <is>
          <t>0.692%</t>
        </is>
      </c>
    </row>
    <row r="147">
      <c r="A147" s="4" t="inlineStr">
        <is>
          <t>Expected volatility</t>
        </is>
      </c>
      <c r="P147" s="4" t="inlineStr">
        <is>
          <t>131.90%</t>
        </is>
      </c>
    </row>
    <row r="148">
      <c r="A148" s="4" t="inlineStr">
        <is>
          <t>Weighted average remaining contractual life</t>
        </is>
      </c>
      <c r="K148" s="4" t="inlineStr">
        <is>
          <t>9 years 6 months 3 days</t>
        </is>
      </c>
      <c r="T148" s="4" t="inlineStr">
        <is>
          <t>9 years 6 months 3 days</t>
        </is>
      </c>
      <c r="V148" s="4" t="inlineStr">
        <is>
          <t>9 years 6 months 3 days</t>
        </is>
      </c>
    </row>
    <row r="149">
      <c r="A149" s="4" t="inlineStr">
        <is>
          <t>Maximum [Member] | Advisor and Consultant [Member] | Warrant [Member]</t>
        </is>
      </c>
    </row>
    <row r="150">
      <c r="A150" s="4" t="inlineStr">
        <is>
          <t>Expected life</t>
        </is>
      </c>
      <c r="M150" s="4" t="inlineStr">
        <is>
          <t>6 years</t>
        </is>
      </c>
      <c r="T150" s="4" t="inlineStr">
        <is>
          <t>3 years</t>
        </is>
      </c>
    </row>
    <row r="151">
      <c r="A151" s="4" t="inlineStr">
        <is>
          <t>Risk free rate</t>
        </is>
      </c>
      <c r="M151" s="4" t="inlineStr">
        <is>
          <t>64.00%</t>
        </is>
      </c>
      <c r="N151" s="4" t="inlineStr">
        <is>
          <t>69.20%</t>
        </is>
      </c>
      <c r="T151" s="4" t="inlineStr">
        <is>
          <t>1.71%</t>
        </is>
      </c>
    </row>
    <row r="152">
      <c r="A152" s="4" t="inlineStr">
        <is>
          <t>Stock price</t>
        </is>
      </c>
      <c r="G152" s="7" t="n">
        <v>0.974</v>
      </c>
      <c r="N152" s="7" t="n">
        <v>1.367</v>
      </c>
      <c r="R152" s="7" t="n">
        <v>1.367</v>
      </c>
      <c r="T152" s="7" t="n">
        <v>0.974</v>
      </c>
    </row>
    <row r="153">
      <c r="A153" s="4" t="inlineStr">
        <is>
          <t>Expected volatility</t>
        </is>
      </c>
      <c r="M153" s="4" t="inlineStr">
        <is>
          <t>127.60%</t>
        </is>
      </c>
      <c r="N153" s="4" t="inlineStr">
        <is>
          <t>131.90%</t>
        </is>
      </c>
      <c r="T153" s="4" t="inlineStr">
        <is>
          <t>132.20%</t>
        </is>
      </c>
    </row>
    <row r="154">
      <c r="A154" s="4" t="inlineStr">
        <is>
          <t>Maximum [Member] | Issuance of Employee Options [Member] | 2016 Equity Incentive Plan One [Member]</t>
        </is>
      </c>
    </row>
    <row r="155">
      <c r="A155" s="4" t="inlineStr">
        <is>
          <t>Stock price</t>
        </is>
      </c>
      <c r="M155" s="7" t="n">
        <v>1.367</v>
      </c>
      <c r="P155" s="7" t="n">
        <v>1.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s>
  <sheetData>
    <row r="1">
      <c r="A1" s="1" t="inlineStr">
        <is>
          <t>Stockholders' Deficiency - Schedule of Warrants Outstanding (Details) - $ / shares</t>
        </is>
      </c>
      <c r="C1" s="2" t="inlineStr">
        <is>
          <t>3 Months Ended</t>
        </is>
      </c>
    </row>
    <row r="2">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K2" s="2" t="inlineStr">
        <is>
          <t>Dec. 31, 2018</t>
        </is>
      </c>
      <c r="M2" s="2" t="inlineStr">
        <is>
          <t>Sep. 30, 2018</t>
        </is>
      </c>
      <c r="N2" s="2" t="inlineStr">
        <is>
          <t>Jun. 30, 2018</t>
        </is>
      </c>
    </row>
    <row r="3">
      <c r="A3" s="4" t="inlineStr">
        <is>
          <t>Warrants outstanding, Beginning balance</t>
        </is>
      </c>
      <c r="C3" s="5" t="n">
        <v>4050495</v>
      </c>
      <c r="D3" s="5" t="n">
        <v>5811207</v>
      </c>
      <c r="E3" s="5" t="n">
        <v>5851627</v>
      </c>
      <c r="F3" s="5" t="n">
        <v>5318627</v>
      </c>
      <c r="G3" s="5" t="n">
        <v>5017277</v>
      </c>
      <c r="H3" s="5" t="n">
        <v>5396723</v>
      </c>
      <c r="I3" s="5" t="n">
        <v>5240371</v>
      </c>
      <c r="K3" s="5" t="n">
        <v>5316621</v>
      </c>
      <c r="M3" s="5" t="n">
        <v>4923288</v>
      </c>
      <c r="N3" s="5" t="n">
        <v>4952376</v>
      </c>
    </row>
    <row r="4">
      <c r="A4" s="4" t="inlineStr">
        <is>
          <t>Warrants outstanding, Exercised</t>
        </is>
      </c>
      <c r="C4" s="5" t="n">
        <v>-97500</v>
      </c>
      <c r="D4" s="4" t="inlineStr">
        <is>
          <t xml:space="preserve"> </t>
        </is>
      </c>
      <c r="E4" s="4" t="inlineStr">
        <is>
          <t xml:space="preserve"> </t>
        </is>
      </c>
      <c r="F4" s="4" t="inlineStr">
        <is>
          <t xml:space="preserve"> </t>
        </is>
      </c>
      <c r="G4" s="4" t="inlineStr">
        <is>
          <t xml:space="preserve"> </t>
        </is>
      </c>
      <c r="H4" s="5" t="n">
        <v>-458196</v>
      </c>
      <c r="I4" s="4" t="inlineStr">
        <is>
          <t xml:space="preserve"> </t>
        </is>
      </c>
      <c r="K4" s="4" t="inlineStr">
        <is>
          <t xml:space="preserve"> </t>
        </is>
      </c>
      <c r="M4" s="4" t="inlineStr">
        <is>
          <t xml:space="preserve"> </t>
        </is>
      </c>
      <c r="N4" s="5" t="n">
        <v>-62838</v>
      </c>
    </row>
    <row r="5">
      <c r="A5" s="4" t="inlineStr">
        <is>
          <t>Warrants outstanding, Expired/cancelled</t>
        </is>
      </c>
      <c r="C5" s="5" t="n">
        <v>-205000</v>
      </c>
      <c r="D5" s="5" t="n">
        <v>-1810712</v>
      </c>
      <c r="E5" s="5" t="n">
        <v>-98750</v>
      </c>
      <c r="F5" s="5" t="n">
        <v>-35000</v>
      </c>
      <c r="G5" s="5" t="n">
        <v>-10000</v>
      </c>
      <c r="H5" s="5" t="n">
        <v>-5000</v>
      </c>
      <c r="I5" s="5" t="n">
        <v>-184916</v>
      </c>
      <c r="K5" s="5" t="n">
        <v>-126250</v>
      </c>
      <c r="M5" s="4" t="inlineStr">
        <is>
          <t xml:space="preserve"> </t>
        </is>
      </c>
      <c r="N5" s="5" t="n">
        <v>-31250</v>
      </c>
    </row>
    <row r="6">
      <c r="A6" s="4" t="inlineStr">
        <is>
          <t>Warrants outstanding, Issued</t>
        </is>
      </c>
      <c r="C6" s="5" t="n">
        <v>72917</v>
      </c>
      <c r="D6" s="5" t="n">
        <v>50000</v>
      </c>
      <c r="E6" s="5" t="n">
        <v>58330</v>
      </c>
      <c r="F6" s="5" t="n">
        <v>568000</v>
      </c>
      <c r="G6" s="5" t="n">
        <v>311350</v>
      </c>
      <c r="H6" s="5" t="n">
        <v>83750</v>
      </c>
      <c r="I6" s="5" t="n">
        <v>341268</v>
      </c>
      <c r="K6" s="5" t="n">
        <v>50000</v>
      </c>
      <c r="M6" s="5" t="n">
        <v>393333</v>
      </c>
      <c r="N6" s="5" t="n">
        <v>65000</v>
      </c>
    </row>
    <row r="7">
      <c r="A7" s="4" t="inlineStr">
        <is>
          <t>Warrants outstanding, Ending balance</t>
        </is>
      </c>
      <c r="C7" s="5" t="n">
        <v>3820912</v>
      </c>
      <c r="D7" s="5" t="n">
        <v>4050495</v>
      </c>
      <c r="E7" s="5" t="n">
        <v>5811207</v>
      </c>
      <c r="F7" s="5" t="n">
        <v>5851627</v>
      </c>
      <c r="G7" s="5" t="n">
        <v>5318627</v>
      </c>
      <c r="H7" s="5" t="n">
        <v>5017277</v>
      </c>
      <c r="I7" s="5" t="n">
        <v>5396723</v>
      </c>
      <c r="K7" s="5" t="n">
        <v>5240371</v>
      </c>
      <c r="M7" s="5" t="n">
        <v>5316621</v>
      </c>
      <c r="N7" s="5" t="n">
        <v>4923288</v>
      </c>
    </row>
    <row r="8">
      <c r="A8" s="4" t="inlineStr">
        <is>
          <t>Broker Warrants [Member]</t>
        </is>
      </c>
    </row>
    <row r="9">
      <c r="A9" s="4" t="inlineStr">
        <is>
          <t>Warrants outstanding, Beginning balance</t>
        </is>
      </c>
      <c r="C9" s="5" t="n">
        <v>192638</v>
      </c>
      <c r="D9" s="5" t="n">
        <v>321314</v>
      </c>
      <c r="E9" s="5" t="n">
        <v>321314</v>
      </c>
      <c r="F9" s="5" t="n">
        <v>321314</v>
      </c>
      <c r="G9" s="5" t="n">
        <v>321314</v>
      </c>
      <c r="H9" s="5" t="n">
        <v>321314</v>
      </c>
      <c r="I9" s="5" t="n">
        <v>321314</v>
      </c>
      <c r="K9" s="5" t="n">
        <v>321314</v>
      </c>
      <c r="M9" s="5" t="n">
        <v>321314</v>
      </c>
      <c r="N9" s="5" t="n">
        <v>384152</v>
      </c>
    </row>
    <row r="10">
      <c r="A10" s="4" t="inlineStr">
        <is>
          <t>Warrants outstanding, Exercis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5" t="n">
        <v>-62838</v>
      </c>
    </row>
    <row r="11">
      <c r="A11" s="4" t="inlineStr">
        <is>
          <t>Warrants outstanding, Expired/cancelled</t>
        </is>
      </c>
      <c r="C11" s="4" t="inlineStr">
        <is>
          <t xml:space="preserve"> </t>
        </is>
      </c>
      <c r="D11" s="5" t="n">
        <v>-128676</v>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row>
    <row r="12">
      <c r="A12" s="4" t="inlineStr">
        <is>
          <t>Warrants outstanding, Issu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row>
    <row r="13">
      <c r="A13" s="4" t="inlineStr">
        <is>
          <t>Warrants outstanding, Ending balance</t>
        </is>
      </c>
      <c r="C13" s="5" t="n">
        <v>192638</v>
      </c>
      <c r="D13" s="5" t="n">
        <v>192638</v>
      </c>
      <c r="E13" s="5" t="n">
        <v>321314</v>
      </c>
      <c r="F13" s="5" t="n">
        <v>321314</v>
      </c>
      <c r="G13" s="5" t="n">
        <v>321314</v>
      </c>
      <c r="H13" s="5" t="n">
        <v>321314</v>
      </c>
      <c r="I13" s="5" t="n">
        <v>321314</v>
      </c>
      <c r="K13" s="5" t="n">
        <v>321314</v>
      </c>
      <c r="M13" s="5" t="n">
        <v>321314</v>
      </c>
      <c r="N13" s="5" t="n">
        <v>321314</v>
      </c>
    </row>
    <row r="14">
      <c r="A14" s="4" t="inlineStr">
        <is>
          <t>Broker Warrants [Member] | Minimum [Member]</t>
        </is>
      </c>
    </row>
    <row r="15">
      <c r="A15" s="4" t="inlineStr">
        <is>
          <t>Exercise Price</t>
        </is>
      </c>
      <c r="C15" s="10" t="n">
        <v>0.78</v>
      </c>
    </row>
    <row r="16">
      <c r="A16" s="4" t="inlineStr">
        <is>
          <t>Expiration Date</t>
        </is>
      </c>
      <c r="C16" s="4" t="inlineStr">
        <is>
          <t>Dec. 31,
		2021</t>
        </is>
      </c>
    </row>
    <row r="17">
      <c r="A17" s="4" t="inlineStr">
        <is>
          <t>Broker Warrants [Member] | Maximum [Member]</t>
        </is>
      </c>
    </row>
    <row r="18">
      <c r="A18" s="4" t="inlineStr">
        <is>
          <t>Exercise Price</t>
        </is>
      </c>
      <c r="C18" s="6" t="n">
        <v>3</v>
      </c>
    </row>
    <row r="19">
      <c r="A19" s="4" t="inlineStr">
        <is>
          <t>Expiration Date</t>
        </is>
      </c>
      <c r="C19" s="4" t="inlineStr">
        <is>
          <t>Apr. 30,
		2022</t>
        </is>
      </c>
    </row>
    <row r="20">
      <c r="A20" s="4" t="inlineStr">
        <is>
          <t>Consultant and Noteholder Warrants [Member]</t>
        </is>
      </c>
    </row>
    <row r="21">
      <c r="A21" s="4" t="inlineStr">
        <is>
          <t>Warrants outstanding, Beginning balance</t>
        </is>
      </c>
      <c r="B21" s="4" t="inlineStr">
        <is>
          <t>[1]</t>
        </is>
      </c>
      <c r="C21" s="5" t="n">
        <v>2034837</v>
      </c>
      <c r="D21" s="5" t="n">
        <v>2049837</v>
      </c>
      <c r="E21" s="5" t="n">
        <v>2090257</v>
      </c>
      <c r="F21" s="5" t="n">
        <v>1557257</v>
      </c>
      <c r="G21" s="5" t="n">
        <v>1255907</v>
      </c>
      <c r="H21" s="5" t="n">
        <v>1177157</v>
      </c>
      <c r="I21" s="5" t="n">
        <v>1020805</v>
      </c>
      <c r="K21" s="5" t="n">
        <v>1097055</v>
      </c>
      <c r="M21" s="5" t="n">
        <v>703722</v>
      </c>
      <c r="N21" s="5" t="n">
        <v>669972</v>
      </c>
    </row>
    <row r="22">
      <c r="A22" s="4" t="inlineStr">
        <is>
          <t>Warrants outstanding, Exercised</t>
        </is>
      </c>
      <c r="C22" s="5" t="n">
        <v>-9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row>
    <row r="23">
      <c r="A23" s="4" t="inlineStr">
        <is>
          <t>Warrants outstanding, Expired/cancelled</t>
        </is>
      </c>
      <c r="C23" s="5" t="n">
        <v>-205000</v>
      </c>
      <c r="D23" s="5" t="n">
        <v>-65000</v>
      </c>
      <c r="E23" s="5" t="n">
        <v>-98750</v>
      </c>
      <c r="F23" s="5" t="n">
        <v>-35000</v>
      </c>
      <c r="G23" s="5" t="n">
        <v>-10000</v>
      </c>
      <c r="H23" s="5" t="n">
        <v>-5000</v>
      </c>
      <c r="I23" s="5" t="n">
        <v>-184916</v>
      </c>
      <c r="J23" s="4" t="inlineStr">
        <is>
          <t>[1]</t>
        </is>
      </c>
      <c r="K23" s="5" t="n">
        <v>-126250</v>
      </c>
      <c r="L23" s="4" t="inlineStr">
        <is>
          <t>[1]</t>
        </is>
      </c>
      <c r="M23" s="4" t="inlineStr">
        <is>
          <t xml:space="preserve"> </t>
        </is>
      </c>
      <c r="N23" s="5" t="n">
        <v>-31250</v>
      </c>
    </row>
    <row r="24">
      <c r="A24" s="4" t="inlineStr">
        <is>
          <t>Warrants outstanding, Issued</t>
        </is>
      </c>
      <c r="C24" s="5" t="n">
        <v>72917</v>
      </c>
      <c r="D24" s="5" t="n">
        <v>50000</v>
      </c>
      <c r="E24" s="5" t="n">
        <v>58330</v>
      </c>
      <c r="F24" s="5" t="n">
        <v>568000</v>
      </c>
      <c r="G24" s="5" t="n">
        <v>311350</v>
      </c>
      <c r="H24" s="5" t="n">
        <v>83750</v>
      </c>
      <c r="I24" s="5" t="n">
        <v>341268</v>
      </c>
      <c r="K24" s="5" t="n">
        <v>50000</v>
      </c>
      <c r="M24" s="5" t="n">
        <v>393333</v>
      </c>
      <c r="N24" s="5" t="n">
        <v>65000</v>
      </c>
    </row>
    <row r="25">
      <c r="A25" s="4" t="inlineStr">
        <is>
          <t>Warrants outstanding, Ending balance</t>
        </is>
      </c>
      <c r="B25" s="4" t="inlineStr">
        <is>
          <t>[1]</t>
        </is>
      </c>
      <c r="C25" s="5" t="n">
        <v>1805254</v>
      </c>
      <c r="D25" s="5" t="n">
        <v>2034837</v>
      </c>
      <c r="E25" s="5" t="n">
        <v>2049837</v>
      </c>
      <c r="F25" s="5" t="n">
        <v>2090257</v>
      </c>
      <c r="G25" s="5" t="n">
        <v>1557257</v>
      </c>
      <c r="H25" s="5" t="n">
        <v>1255907</v>
      </c>
      <c r="I25" s="5" t="n">
        <v>1177157</v>
      </c>
      <c r="K25" s="5" t="n">
        <v>1020805</v>
      </c>
      <c r="M25" s="5" t="n">
        <v>1097055</v>
      </c>
      <c r="N25" s="5" t="n">
        <v>703722</v>
      </c>
    </row>
    <row r="26">
      <c r="A26" s="4" t="inlineStr">
        <is>
          <t>Consultant and Noteholder Warrants [Member] | Minimum [Member]</t>
        </is>
      </c>
    </row>
    <row r="27">
      <c r="A27" s="4" t="inlineStr">
        <is>
          <t>Exercise Price</t>
        </is>
      </c>
      <c r="C27" s="10" t="n">
        <v>0.48</v>
      </c>
    </row>
    <row r="28">
      <c r="A28" s="4" t="inlineStr">
        <is>
          <t>Expiration Date</t>
        </is>
      </c>
      <c r="C28" s="4" t="inlineStr">
        <is>
          <t>Oct. 30,
		2020</t>
        </is>
      </c>
    </row>
    <row r="29">
      <c r="A29" s="4" t="inlineStr">
        <is>
          <t>Consultant and Noteholder Warrants [Member] | Maximum [Member]</t>
        </is>
      </c>
    </row>
    <row r="30">
      <c r="A30" s="4" t="inlineStr">
        <is>
          <t>Exercise Price</t>
        </is>
      </c>
      <c r="C30" s="10" t="n">
        <v>7.59</v>
      </c>
    </row>
    <row r="31">
      <c r="A31" s="4" t="inlineStr">
        <is>
          <t>Expiration Date</t>
        </is>
      </c>
      <c r="C31" s="4" t="inlineStr">
        <is>
          <t>Jun. 30,
		2030</t>
        </is>
      </c>
    </row>
    <row r="32">
      <c r="A32" s="4" t="inlineStr">
        <is>
          <t>Warrants Issued on Conversion of Convertible Notes [Member]</t>
        </is>
      </c>
    </row>
    <row r="33">
      <c r="A33" s="4" t="inlineStr">
        <is>
          <t>Warrants outstanding, Beginning balance</t>
        </is>
      </c>
      <c r="C33" s="5" t="n">
        <v>1823020</v>
      </c>
      <c r="D33" s="5" t="n">
        <v>2734530</v>
      </c>
      <c r="E33" s="5" t="n">
        <v>2734530</v>
      </c>
      <c r="F33" s="5" t="n">
        <v>2734530</v>
      </c>
      <c r="G33" s="5" t="n">
        <v>2734530</v>
      </c>
      <c r="H33" s="5" t="n">
        <v>2734530</v>
      </c>
      <c r="I33" s="5" t="n">
        <v>2734530</v>
      </c>
      <c r="K33" s="5" t="n">
        <v>2734530</v>
      </c>
      <c r="M33" s="5" t="n">
        <v>2734530</v>
      </c>
      <c r="N33" s="5" t="n">
        <v>2734530</v>
      </c>
    </row>
    <row r="34">
      <c r="A34" s="4" t="inlineStr">
        <is>
          <t>Warrants outstanding, Exercis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row>
    <row r="35">
      <c r="A35" s="4" t="inlineStr">
        <is>
          <t>Warrants outstanding, Expired/cancelled</t>
        </is>
      </c>
      <c r="C35" s="4" t="inlineStr">
        <is>
          <t xml:space="preserve"> </t>
        </is>
      </c>
      <c r="D35" s="5" t="n">
        <v>-911510</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row>
    <row r="36">
      <c r="A36" s="4" t="inlineStr">
        <is>
          <t>Warrants outstanding,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row>
    <row r="37">
      <c r="A37" s="4" t="inlineStr">
        <is>
          <t>Warrants outstanding, Ending balance</t>
        </is>
      </c>
      <c r="C37" s="5" t="n">
        <v>1823020</v>
      </c>
      <c r="D37" s="5" t="n">
        <v>1823020</v>
      </c>
      <c r="E37" s="5" t="n">
        <v>2734530</v>
      </c>
      <c r="F37" s="5" t="n">
        <v>2734530</v>
      </c>
      <c r="G37" s="5" t="n">
        <v>2734530</v>
      </c>
      <c r="H37" s="5" t="n">
        <v>2734530</v>
      </c>
      <c r="I37" s="5" t="n">
        <v>2734530</v>
      </c>
      <c r="K37" s="5" t="n">
        <v>2734530</v>
      </c>
      <c r="M37" s="5" t="n">
        <v>2734530</v>
      </c>
      <c r="N37" s="5" t="n">
        <v>2734530</v>
      </c>
    </row>
    <row r="38">
      <c r="A38" s="4" t="inlineStr">
        <is>
          <t>Exercise Price</t>
        </is>
      </c>
      <c r="C38" s="6" t="n">
        <v>2</v>
      </c>
    </row>
    <row r="39">
      <c r="A39" s="4" t="inlineStr">
        <is>
          <t>Private Placement Warrants [Member]</t>
        </is>
      </c>
    </row>
    <row r="40">
      <c r="A40" s="4" t="inlineStr">
        <is>
          <t>Warrants outstanding, Beginning balance</t>
        </is>
      </c>
      <c r="C40" s="4" t="inlineStr">
        <is>
          <t xml:space="preserve"> </t>
        </is>
      </c>
      <c r="D40" s="5" t="n">
        <v>705526</v>
      </c>
      <c r="E40" s="5" t="n">
        <v>705526</v>
      </c>
      <c r="F40" s="5" t="n">
        <v>705526</v>
      </c>
      <c r="G40" s="5" t="n">
        <v>705526</v>
      </c>
      <c r="H40" s="5" t="n">
        <v>1163722</v>
      </c>
      <c r="I40" s="5" t="n">
        <v>1163722</v>
      </c>
      <c r="K40" s="5" t="n">
        <v>1163722</v>
      </c>
      <c r="M40" s="5" t="n">
        <v>1163722</v>
      </c>
      <c r="N40" s="5" t="n">
        <v>1163722</v>
      </c>
    </row>
    <row r="41">
      <c r="A41" s="4" t="inlineStr">
        <is>
          <t>Warrants outstanding, Exercised</t>
        </is>
      </c>
      <c r="C41" s="4" t="inlineStr">
        <is>
          <t xml:space="preserve"> </t>
        </is>
      </c>
      <c r="D41" s="4" t="inlineStr">
        <is>
          <t xml:space="preserve"> </t>
        </is>
      </c>
      <c r="E41" s="4" t="inlineStr">
        <is>
          <t xml:space="preserve"> </t>
        </is>
      </c>
      <c r="F41" s="4" t="inlineStr">
        <is>
          <t xml:space="preserve"> </t>
        </is>
      </c>
      <c r="G41" s="4" t="inlineStr">
        <is>
          <t xml:space="preserve"> </t>
        </is>
      </c>
      <c r="H41" s="5" t="n">
        <v>-458196</v>
      </c>
      <c r="I41" s="4" t="inlineStr">
        <is>
          <t xml:space="preserve"> </t>
        </is>
      </c>
      <c r="K41" s="4" t="inlineStr">
        <is>
          <t xml:space="preserve"> </t>
        </is>
      </c>
      <c r="M41" s="4" t="inlineStr">
        <is>
          <t xml:space="preserve"> </t>
        </is>
      </c>
      <c r="N41" s="4" t="inlineStr">
        <is>
          <t xml:space="preserve"> </t>
        </is>
      </c>
    </row>
    <row r="42">
      <c r="A42" s="4" t="inlineStr">
        <is>
          <t>Warrants outstanding, Expired/cancelled</t>
        </is>
      </c>
      <c r="C42" s="4" t="inlineStr">
        <is>
          <t xml:space="preserve"> </t>
        </is>
      </c>
      <c r="D42" s="5" t="n">
        <v>-705526</v>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row>
    <row r="43">
      <c r="A43" s="4" t="inlineStr">
        <is>
          <t>Warrants outstanding,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row>
    <row r="44">
      <c r="A44" s="4" t="inlineStr">
        <is>
          <t>Warrants outstanding, Ending balance</t>
        </is>
      </c>
      <c r="C44" s="4" t="inlineStr">
        <is>
          <t xml:space="preserve"> </t>
        </is>
      </c>
      <c r="D44" s="4" t="inlineStr">
        <is>
          <t xml:space="preserve"> </t>
        </is>
      </c>
      <c r="E44" s="5" t="n">
        <v>705526</v>
      </c>
      <c r="F44" s="5" t="n">
        <v>705526</v>
      </c>
      <c r="G44" s="5" t="n">
        <v>705526</v>
      </c>
      <c r="H44" s="5" t="n">
        <v>705526</v>
      </c>
      <c r="I44" s="5" t="n">
        <v>1163722</v>
      </c>
      <c r="K44" s="5" t="n">
        <v>1163722</v>
      </c>
      <c r="M44" s="5" t="n">
        <v>1163722</v>
      </c>
      <c r="N44" s="5" t="n">
        <v>1163722</v>
      </c>
    </row>
    <row r="45">
      <c r="A45" s="4" t="inlineStr">
        <is>
          <t>Exercise Price</t>
        </is>
      </c>
      <c r="C45" s="6" t="n">
        <v>3</v>
      </c>
    </row>
    <row r="46">
      <c r="A46" s="4" t="inlineStr">
        <is>
          <t>Warrants Issued on Conversion of Convertible Notes [Member]</t>
        </is>
      </c>
    </row>
    <row r="47">
      <c r="A47" s="4" t="inlineStr">
        <is>
          <t>Exercise Price</t>
        </is>
      </c>
      <c r="C47" s="6" t="n">
        <v>2</v>
      </c>
    </row>
    <row r="48">
      <c r="A48" s="4" t="inlineStr">
        <is>
          <t>Warrants Issued on Conversion of Convertible Notes [Member] | Minimum [Member]</t>
        </is>
      </c>
    </row>
    <row r="49">
      <c r="A49" s="4" t="inlineStr">
        <is>
          <t>Expiration Date</t>
        </is>
      </c>
      <c r="C49" s="4" t="inlineStr">
        <is>
          <t>Mar. 31,
		2021</t>
        </is>
      </c>
    </row>
    <row r="50">
      <c r="A50" s="4" t="inlineStr">
        <is>
          <t>Warrants Issued on Conversion of Convertible Notes [Member] | Maximum [Member]</t>
        </is>
      </c>
    </row>
    <row r="51">
      <c r="A51" s="4" t="inlineStr">
        <is>
          <t>Expiration Date</t>
        </is>
      </c>
      <c r="C51" s="4" t="inlineStr">
        <is>
          <t>Nov. 30,
		2022</t>
        </is>
      </c>
    </row>
    <row r="52"/>
    <row r="53">
      <c r="A53" s="4" t="inlineStr">
        <is>
          <t>[1]</t>
        </is>
      </c>
      <c r="B53" s="4" t="inlineStr">
        <is>
          <t>Consultant Warrants include warrants issued to directors and officers of the Company who were not members of the Company's options plan at the time of issuance. As at September 30, 2020, Consultant Warrants include an aggregate of 688,806 warrants provided to an officer of the Company as compensation while not a member of any Company options plan.</t>
        </is>
      </c>
    </row>
  </sheetData>
  <mergeCells count="6">
    <mergeCell ref="A1:B2"/>
    <mergeCell ref="C1:N1"/>
    <mergeCell ref="I2:J2"/>
    <mergeCell ref="K2:L2"/>
    <mergeCell ref="A52:M52"/>
    <mergeCell ref="B53:M5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Deficiency - Schedule of Warrants Outstanding (Details) (Parenthetical)</t>
        </is>
      </c>
      <c r="B1" s="2" t="inlineStr">
        <is>
          <t>6 Months Ended</t>
        </is>
      </c>
    </row>
    <row r="2">
      <c r="B2" s="2" t="inlineStr">
        <is>
          <t>Sep. 30, 2020USD ($)</t>
        </is>
      </c>
    </row>
    <row r="3">
      <c r="A3" s="4" t="inlineStr">
        <is>
          <t>Consultant and Noteholder Warrants [Member] | Directors and Officers [Member]</t>
        </is>
      </c>
    </row>
    <row r="4">
      <c r="A4" s="4" t="inlineStr">
        <is>
          <t>Officer compensation</t>
        </is>
      </c>
      <c r="B4" s="6" t="n">
        <v>6888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holders' Deficiency (Equity) - Schedule of Stock Option Activities (Details) - $ / shares</t>
        </is>
      </c>
      <c r="B1" s="2" t="inlineStr">
        <is>
          <t>1 Months Ended</t>
        </is>
      </c>
      <c r="C1" s="2" t="inlineStr">
        <is>
          <t>3 Months Ended</t>
        </is>
      </c>
      <c r="D1" s="2" t="inlineStr">
        <is>
          <t>6 Months Ended</t>
        </is>
      </c>
      <c r="E1" s="2" t="inlineStr">
        <is>
          <t>9 Months Ended</t>
        </is>
      </c>
      <c r="F1" s="2" t="inlineStr">
        <is>
          <t>12 Months Ended</t>
        </is>
      </c>
    </row>
    <row r="2">
      <c r="B2" s="2" t="inlineStr">
        <is>
          <t>Mar. 31, 2018</t>
        </is>
      </c>
      <c r="C2" s="2" t="inlineStr">
        <is>
          <t>Sep. 30, 2020</t>
        </is>
      </c>
      <c r="D2" s="2" t="inlineStr">
        <is>
          <t>Sep. 30, 2020</t>
        </is>
      </c>
      <c r="E2" s="2" t="inlineStr">
        <is>
          <t>Dec. 31, 2015</t>
        </is>
      </c>
      <c r="F2" s="2" t="inlineStr">
        <is>
          <t>Mar. 31, 2020</t>
        </is>
      </c>
      <c r="G2" s="2" t="inlineStr">
        <is>
          <t>Mar. 31, 2019</t>
        </is>
      </c>
      <c r="H2" s="2" t="inlineStr">
        <is>
          <t>Mar. 31, 2018</t>
        </is>
      </c>
      <c r="I2" s="2" t="inlineStr">
        <is>
          <t>Mar. 31, 2016</t>
        </is>
      </c>
      <c r="J2" s="2" t="inlineStr">
        <is>
          <t>Dec. 31, 2015</t>
        </is>
      </c>
    </row>
    <row r="3">
      <c r="A3" s="4" t="inlineStr">
        <is>
          <t>Number of options outstanding, Granted</t>
        </is>
      </c>
      <c r="C3" s="5" t="n">
        <v>45600</v>
      </c>
      <c r="D3" s="5" t="n">
        <v>1857477</v>
      </c>
    </row>
    <row r="4">
      <c r="A4" s="4" t="inlineStr">
        <is>
          <t>2015 Equity Incentive Plan [Member]</t>
        </is>
      </c>
    </row>
    <row r="5">
      <c r="A5" s="4" t="inlineStr">
        <is>
          <t>Number of options outstanding, Beginning balance</t>
        </is>
      </c>
      <c r="D5" s="4" t="inlineStr">
        <is>
          <t xml:space="preserve"> </t>
        </is>
      </c>
      <c r="F5" s="4" t="inlineStr">
        <is>
          <t xml:space="preserve"> </t>
        </is>
      </c>
      <c r="G5" s="5" t="n">
        <v>164590</v>
      </c>
    </row>
    <row r="6">
      <c r="A6" s="4" t="inlineStr">
        <is>
          <t>Number of options outstanding, Granted</t>
        </is>
      </c>
      <c r="E6" s="5" t="n">
        <v>3591000</v>
      </c>
    </row>
    <row r="7">
      <c r="A7" s="4" t="inlineStr">
        <is>
          <t>Number of options outstanding, Exercised</t>
        </is>
      </c>
      <c r="E7" s="5" t="n">
        <v>-3390503</v>
      </c>
      <c r="G7" s="5" t="n">
        <v>-164590</v>
      </c>
      <c r="H7" s="5" t="n">
        <v>-164590</v>
      </c>
      <c r="J7" s="5" t="n">
        <v>-3390503</v>
      </c>
    </row>
    <row r="8">
      <c r="A8" s="4" t="inlineStr">
        <is>
          <t>Number of options outstanding, Cancelled</t>
        </is>
      </c>
      <c r="I8" s="5" t="n">
        <v>-35907</v>
      </c>
    </row>
    <row r="9">
      <c r="A9" s="4" t="inlineStr">
        <is>
          <t>Number of options outstanding, Ending balance</t>
        </is>
      </c>
      <c r="B9" s="5" t="n">
        <v>164590</v>
      </c>
      <c r="C9" s="4" t="inlineStr">
        <is>
          <t xml:space="preserve"> </t>
        </is>
      </c>
      <c r="D9" s="4" t="inlineStr">
        <is>
          <t xml:space="preserve"> </t>
        </is>
      </c>
      <c r="E9" s="5" t="n">
        <v>200497</v>
      </c>
      <c r="F9" s="4" t="inlineStr">
        <is>
          <t xml:space="preserve"> </t>
        </is>
      </c>
      <c r="G9" s="4" t="inlineStr">
        <is>
          <t xml:space="preserve"> </t>
        </is>
      </c>
      <c r="H9" s="5" t="n">
        <v>164590</v>
      </c>
      <c r="J9" s="5" t="n">
        <v>200497</v>
      </c>
    </row>
    <row r="10">
      <c r="A10" s="4" t="inlineStr">
        <is>
          <t>Weighted average exercise price, Beginning balance</t>
        </is>
      </c>
      <c r="D10" s="4" t="inlineStr">
        <is>
          <t xml:space="preserve"> </t>
        </is>
      </c>
      <c r="F10" s="13" t="n">
        <v>0.0001</v>
      </c>
      <c r="G10" s="13" t="n">
        <v>0.0001</v>
      </c>
      <c r="H10" s="13" t="n">
        <v>0.0001</v>
      </c>
    </row>
    <row r="11">
      <c r="A11" s="4" t="inlineStr">
        <is>
          <t>Weighted average exercise price, Granted</t>
        </is>
      </c>
      <c r="E11" s="13" t="n">
        <v>0.0001</v>
      </c>
    </row>
    <row r="12">
      <c r="A12" s="4" t="inlineStr">
        <is>
          <t>Weighted average exercise price, Exercised</t>
        </is>
      </c>
      <c r="E12" s="14" t="n">
        <v>0.0001</v>
      </c>
      <c r="G12" s="14" t="n">
        <v>0.0001</v>
      </c>
    </row>
    <row r="13">
      <c r="A13" s="4" t="inlineStr">
        <is>
          <t>Weighted average exercise price, Cancelled</t>
        </is>
      </c>
      <c r="I13" s="13" t="n">
        <v>0.0001</v>
      </c>
    </row>
    <row r="14">
      <c r="A14" s="4" t="inlineStr">
        <is>
          <t>Weighted average exercise price, Ending balance</t>
        </is>
      </c>
      <c r="B14" s="13" t="n">
        <v>0.0001</v>
      </c>
      <c r="C14" s="4" t="inlineStr">
        <is>
          <t xml:space="preserve"> </t>
        </is>
      </c>
      <c r="D14" s="4" t="inlineStr">
        <is>
          <t xml:space="preserve"> </t>
        </is>
      </c>
      <c r="E14" s="13" t="n">
        <v>0.0001</v>
      </c>
      <c r="F14" s="4" t="inlineStr">
        <is>
          <t xml:space="preserve"> </t>
        </is>
      </c>
      <c r="G14" s="13" t="n">
        <v>0.0001</v>
      </c>
      <c r="H14" s="13" t="n">
        <v>0.0001</v>
      </c>
      <c r="J14" s="13" t="n">
        <v>0.0001</v>
      </c>
    </row>
    <row r="15">
      <c r="A15" s="4" t="inlineStr">
        <is>
          <t>2016 Equity Incentive Plan [Member]</t>
        </is>
      </c>
    </row>
    <row r="16">
      <c r="A16" s="4" t="inlineStr">
        <is>
          <t>Number of options outstanding, Beginning balance</t>
        </is>
      </c>
      <c r="D16" s="5" t="n">
        <v>4393610</v>
      </c>
      <c r="F16" s="5" t="n">
        <v>4418019</v>
      </c>
      <c r="G16" s="5" t="n">
        <v>4147498</v>
      </c>
      <c r="H16" s="5" t="n">
        <v>4147498</v>
      </c>
    </row>
    <row r="17">
      <c r="A17" s="4" t="inlineStr">
        <is>
          <t>Number of options outstanding, Granted</t>
        </is>
      </c>
      <c r="B17" s="5" t="n">
        <v>1437500</v>
      </c>
      <c r="D17" s="5" t="n">
        <v>1811847</v>
      </c>
      <c r="F17" s="5" t="n">
        <v>88100</v>
      </c>
      <c r="G17" s="5" t="n">
        <v>270521</v>
      </c>
      <c r="H17" s="4" t="inlineStr">
        <is>
          <t xml:space="preserve"> </t>
        </is>
      </c>
    </row>
    <row r="18">
      <c r="A18" s="4" t="inlineStr">
        <is>
          <t>Number of options outstanding, Expired</t>
        </is>
      </c>
      <c r="D18" s="4" t="inlineStr">
        <is>
          <t xml:space="preserve"> </t>
        </is>
      </c>
      <c r="F18" s="5" t="n">
        <v>-112509</v>
      </c>
      <c r="G18" s="4" t="inlineStr">
        <is>
          <t xml:space="preserve"> </t>
        </is>
      </c>
      <c r="H18" s="4" t="inlineStr">
        <is>
          <t xml:space="preserve"> </t>
        </is>
      </c>
    </row>
    <row r="19">
      <c r="A19" s="4" t="inlineStr">
        <is>
          <t>Number of options outstanding, Exercised</t>
        </is>
      </c>
      <c r="D19" s="4" t="inlineStr">
        <is>
          <t xml:space="preserve"> </t>
        </is>
      </c>
      <c r="F19" s="4" t="inlineStr">
        <is>
          <t xml:space="preserve"> </t>
        </is>
      </c>
      <c r="G19" s="4" t="inlineStr">
        <is>
          <t xml:space="preserve"> </t>
        </is>
      </c>
      <c r="H19" s="4" t="inlineStr">
        <is>
          <t xml:space="preserve"> </t>
        </is>
      </c>
    </row>
    <row r="20">
      <c r="A20" s="4" t="inlineStr">
        <is>
          <t>Number of options outstanding, Cancelled</t>
        </is>
      </c>
      <c r="D20" s="4" t="inlineStr">
        <is>
          <t xml:space="preserve"> </t>
        </is>
      </c>
      <c r="F20" s="4" t="inlineStr">
        <is>
          <t xml:space="preserve"> </t>
        </is>
      </c>
      <c r="G20" s="4" t="inlineStr">
        <is>
          <t xml:space="preserve"> </t>
        </is>
      </c>
      <c r="H20" s="4" t="inlineStr">
        <is>
          <t xml:space="preserve"> </t>
        </is>
      </c>
    </row>
    <row r="21">
      <c r="A21" s="4" t="inlineStr">
        <is>
          <t>Number of options outstanding, Ending balance</t>
        </is>
      </c>
      <c r="B21" s="5" t="n">
        <v>4147498</v>
      </c>
      <c r="C21" s="5" t="n">
        <v>6251056</v>
      </c>
      <c r="D21" s="5" t="n">
        <v>6251056</v>
      </c>
      <c r="F21" s="5" t="n">
        <v>4393610</v>
      </c>
      <c r="G21" s="5" t="n">
        <v>4418019</v>
      </c>
      <c r="H21" s="5" t="n">
        <v>4147498</v>
      </c>
    </row>
    <row r="22">
      <c r="A22" s="4" t="inlineStr">
        <is>
          <t>Weighted average exercise price, Beginning balance</t>
        </is>
      </c>
      <c r="D22" s="13" t="n">
        <v>3.1069</v>
      </c>
      <c r="F22" s="13" t="n">
        <v>3.1436</v>
      </c>
      <c r="G22" s="13" t="n">
        <v>3.2306</v>
      </c>
      <c r="H22" s="13" t="n">
        <v>3.2306</v>
      </c>
    </row>
    <row r="23">
      <c r="A23" s="4" t="inlineStr">
        <is>
          <t>Weighted average exercise price, Granted</t>
        </is>
      </c>
      <c r="D23" s="14" t="n">
        <v>1.1757</v>
      </c>
      <c r="F23" s="14" t="n">
        <v>0.7763</v>
      </c>
      <c r="G23" s="14" t="n">
        <v>1.8096</v>
      </c>
      <c r="H23" s="4" t="inlineStr">
        <is>
          <t xml:space="preserve"> </t>
        </is>
      </c>
    </row>
    <row r="24">
      <c r="A24" s="4" t="inlineStr">
        <is>
          <t>Weighted average exercise price, Expired</t>
        </is>
      </c>
      <c r="D24" s="4" t="inlineStr">
        <is>
          <t xml:space="preserve"> </t>
        </is>
      </c>
      <c r="F24" s="9" t="n">
        <v>2.723</v>
      </c>
    </row>
    <row r="25">
      <c r="A25" s="4" t="inlineStr">
        <is>
          <t>Weighted average exercise price, Exercised</t>
        </is>
      </c>
      <c r="D25" s="4" t="inlineStr">
        <is>
          <t xml:space="preserve"> </t>
        </is>
      </c>
      <c r="F25" s="4" t="inlineStr">
        <is>
          <t xml:space="preserve"> </t>
        </is>
      </c>
      <c r="G25" s="14" t="n">
        <v>1.8096</v>
      </c>
      <c r="H25" s="4" t="inlineStr">
        <is>
          <t xml:space="preserve"> </t>
        </is>
      </c>
    </row>
    <row r="26">
      <c r="A26" s="4" t="inlineStr">
        <is>
          <t>Weighted average exercise price, Ending balance</t>
        </is>
      </c>
      <c r="B26" s="13" t="n">
        <v>3.2306</v>
      </c>
      <c r="C26" s="13" t="n">
        <v>2.5331</v>
      </c>
      <c r="D26" s="13" t="n">
        <v>2.5331</v>
      </c>
      <c r="F26" s="13" t="n">
        <v>3.1069</v>
      </c>
      <c r="G26" s="13" t="n">
        <v>3.1436</v>
      </c>
      <c r="H26" s="13" t="n">
        <v>3.2306</v>
      </c>
    </row>
  </sheetData>
  <mergeCells count="2">
    <mergeCell ref="A1:A2"/>
    <mergeCell ref="F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744585</v>
      </c>
      <c r="C4" s="6" t="n">
        <v>345906</v>
      </c>
      <c r="D4" s="6" t="n">
        <v>1196483</v>
      </c>
      <c r="E4" s="6" t="n">
        <v>672906</v>
      </c>
    </row>
    <row r="5">
      <c r="A5" s="4" t="inlineStr">
        <is>
          <t>Cost of revenue</t>
        </is>
      </c>
      <c r="B5" s="5" t="n">
        <v>420096</v>
      </c>
      <c r="C5" s="5" t="n">
        <v>114216</v>
      </c>
      <c r="D5" s="5" t="n">
        <v>611558</v>
      </c>
      <c r="E5" s="5" t="n">
        <v>226302</v>
      </c>
    </row>
    <row r="6">
      <c r="A6" s="4" t="inlineStr">
        <is>
          <t>NET REVENUE</t>
        </is>
      </c>
      <c r="B6" s="5" t="n">
        <v>324489</v>
      </c>
      <c r="C6" s="5" t="n">
        <v>231690</v>
      </c>
      <c r="D6" s="5" t="n">
        <v>584925</v>
      </c>
      <c r="E6" s="5" t="n">
        <v>446604</v>
      </c>
    </row>
    <row r="7">
      <c r="A7" s="3" t="inlineStr">
        <is>
          <t>EXPENSES</t>
        </is>
      </c>
    </row>
    <row r="8">
      <c r="A8" s="4" t="inlineStr">
        <is>
          <t>General and administrative expenses [Notes 7, 8 and 9]</t>
        </is>
      </c>
      <c r="B8" s="5" t="n">
        <v>2781198</v>
      </c>
      <c r="C8" s="5" t="n">
        <v>2021279</v>
      </c>
      <c r="D8" s="5" t="n">
        <v>5986431</v>
      </c>
      <c r="E8" s="5" t="n">
        <v>4112297</v>
      </c>
    </row>
    <row r="9">
      <c r="A9" s="4" t="inlineStr">
        <is>
          <t>Research and development expenses</t>
        </is>
      </c>
      <c r="B9" s="5" t="n">
        <v>402340</v>
      </c>
      <c r="C9" s="5" t="n">
        <v>218525</v>
      </c>
      <c r="D9" s="5" t="n">
        <v>826223</v>
      </c>
      <c r="E9" s="5" t="n">
        <v>432021</v>
      </c>
    </row>
    <row r="10">
      <c r="A10" s="4" t="inlineStr">
        <is>
          <t>TOTAL OPERATING EXPENSES</t>
        </is>
      </c>
      <c r="B10" s="5" t="n">
        <v>3183538</v>
      </c>
      <c r="C10" s="5" t="n">
        <v>2239804</v>
      </c>
      <c r="D10" s="5" t="n">
        <v>6812654</v>
      </c>
      <c r="E10" s="5" t="n">
        <v>4544318</v>
      </c>
    </row>
    <row r="11">
      <c r="A11" s="4" t="inlineStr">
        <is>
          <t>Other income [Note 3]</t>
        </is>
      </c>
      <c r="B11" s="5" t="n">
        <v>-9608</v>
      </c>
      <c r="C11" s="4" t="inlineStr">
        <is>
          <t xml:space="preserve"> </t>
        </is>
      </c>
      <c r="D11" s="5" t="n">
        <v>-16967</v>
      </c>
      <c r="E11" s="4" t="inlineStr">
        <is>
          <t xml:space="preserve"> </t>
        </is>
      </c>
    </row>
    <row r="12">
      <c r="A12" s="4" t="inlineStr">
        <is>
          <t>Accretion and amortization expense [Note 5]</t>
        </is>
      </c>
      <c r="B12" s="5" t="n">
        <v>342103</v>
      </c>
      <c r="C12" s="4" t="inlineStr">
        <is>
          <t xml:space="preserve"> </t>
        </is>
      </c>
      <c r="D12" s="5" t="n">
        <v>342103</v>
      </c>
      <c r="E12" s="4" t="inlineStr">
        <is>
          <t xml:space="preserve"> </t>
        </is>
      </c>
    </row>
    <row r="13">
      <c r="A13" s="4" t="inlineStr">
        <is>
          <t>Change in fair value of derivative liabilities [Note 6]</t>
        </is>
      </c>
      <c r="B13" s="5" t="n">
        <v>-229337</v>
      </c>
      <c r="C13" s="4" t="inlineStr">
        <is>
          <t xml:space="preserve"> </t>
        </is>
      </c>
      <c r="D13" s="5" t="n">
        <v>-433479</v>
      </c>
      <c r="E13" s="4" t="inlineStr">
        <is>
          <t xml:space="preserve"> </t>
        </is>
      </c>
    </row>
    <row r="14">
      <c r="A14" s="4" t="inlineStr">
        <is>
          <t>NET LOSS BEFORE INCOME TAXES</t>
        </is>
      </c>
      <c r="B14" s="5" t="n">
        <v>-2962207</v>
      </c>
      <c r="C14" s="5" t="n">
        <v>-2008114</v>
      </c>
      <c r="D14" s="5" t="n">
        <v>-6119386</v>
      </c>
      <c r="E14" s="5" t="n">
        <v>-4097714</v>
      </c>
    </row>
    <row r="15">
      <c r="A15" s="4" t="inlineStr">
        <is>
          <t>Income taxes</t>
        </is>
      </c>
      <c r="B15" s="4" t="inlineStr">
        <is>
          <t xml:space="preserve"> </t>
        </is>
      </c>
      <c r="C15" s="4" t="inlineStr">
        <is>
          <t xml:space="preserve"> </t>
        </is>
      </c>
      <c r="D15" s="4" t="inlineStr">
        <is>
          <t xml:space="preserve"> </t>
        </is>
      </c>
      <c r="E15" s="4" t="inlineStr">
        <is>
          <t xml:space="preserve"> </t>
        </is>
      </c>
    </row>
    <row r="16">
      <c r="A16" s="4" t="inlineStr">
        <is>
          <t>NET LOSS</t>
        </is>
      </c>
      <c r="B16" s="5" t="n">
        <v>-2962207</v>
      </c>
      <c r="C16" s="5" t="n">
        <v>-2008114</v>
      </c>
      <c r="D16" s="5" t="n">
        <v>-6119386</v>
      </c>
      <c r="E16" s="5" t="n">
        <v>-4097714</v>
      </c>
    </row>
    <row r="17">
      <c r="A17" s="4" t="inlineStr">
        <is>
          <t>Less: Preferred Stock Dividends [Note 8]</t>
        </is>
      </c>
      <c r="B17" s="5" t="n">
        <v>193217</v>
      </c>
      <c r="C17" s="4" t="inlineStr">
        <is>
          <t xml:space="preserve"> </t>
        </is>
      </c>
      <c r="D17" s="5" t="n">
        <v>430432</v>
      </c>
      <c r="E17" s="4" t="inlineStr">
        <is>
          <t xml:space="preserve"> </t>
        </is>
      </c>
    </row>
    <row r="18">
      <c r="A18" s="4" t="inlineStr">
        <is>
          <t>NET LOSS ATTRIBUTED TO COMMON STOCKHOLDERS</t>
        </is>
      </c>
      <c r="B18" s="5" t="n">
        <v>-3155424</v>
      </c>
      <c r="C18" s="5" t="n">
        <v>-2008114</v>
      </c>
      <c r="D18" s="5" t="n">
        <v>-6549818</v>
      </c>
      <c r="E18" s="5" t="n">
        <v>-4097714</v>
      </c>
    </row>
    <row r="19">
      <c r="A19" s="4" t="inlineStr">
        <is>
          <t>Translation adjustment</t>
        </is>
      </c>
      <c r="B19" s="5" t="n">
        <v>-74540</v>
      </c>
      <c r="C19" s="5" t="n">
        <v>-16329</v>
      </c>
      <c r="D19" s="5" t="n">
        <v>-179541</v>
      </c>
      <c r="E19" s="5" t="n">
        <v>-38915</v>
      </c>
    </row>
    <row r="20">
      <c r="A20" s="4" t="inlineStr">
        <is>
          <t>COMPREHENSIVE LOSS</t>
        </is>
      </c>
      <c r="B20" s="6" t="n">
        <v>-3229964</v>
      </c>
      <c r="C20" s="6" t="n">
        <v>-2024443</v>
      </c>
      <c r="D20" s="6" t="n">
        <v>-6729359</v>
      </c>
      <c r="E20" s="6" t="n">
        <v>-4136629</v>
      </c>
    </row>
    <row r="21">
      <c r="A21" s="4" t="inlineStr">
        <is>
          <t>LOSS PER SHARE, BASIC AND DILUTED</t>
        </is>
      </c>
      <c r="B21" s="7" t="n">
        <v>-0.08500000000000001</v>
      </c>
      <c r="C21" s="7" t="n">
        <v>-0.056</v>
      </c>
      <c r="D21" s="7" t="n">
        <v>-0.177</v>
      </c>
      <c r="E21" s="7" t="n">
        <v>-0.115</v>
      </c>
    </row>
    <row r="22">
      <c r="A22" s="4" t="inlineStr">
        <is>
          <t>WEIGHTED AVERAGE NUMBER OF COMMON SHARES OUTSTANDING</t>
        </is>
      </c>
      <c r="B22" s="5" t="n">
        <v>37172815</v>
      </c>
      <c r="C22" s="5" t="n">
        <v>35659133</v>
      </c>
      <c r="D22" s="5" t="n">
        <v>36971662</v>
      </c>
      <c r="E22" s="5" t="n">
        <v>35650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Deficiency (Equity) - Schedule of Fair Value of Option Granted Using Valuation Assumptions (Details) - $ / shares</t>
        </is>
      </c>
      <c r="B1" s="2" t="inlineStr">
        <is>
          <t>12 Months Ended</t>
        </is>
      </c>
    </row>
    <row r="2">
      <c r="B2" s="2" t="inlineStr">
        <is>
          <t>Mar. 31, 2019</t>
        </is>
      </c>
      <c r="C2" s="2" t="inlineStr">
        <is>
          <t>Mar. 31, 2018</t>
        </is>
      </c>
      <c r="D2" s="2" t="inlineStr">
        <is>
          <t>Mar. 31, 2017</t>
        </is>
      </c>
      <c r="E2" s="2" t="inlineStr">
        <is>
          <t>Mar. 31, 2016</t>
        </is>
      </c>
      <c r="F2" s="2" t="inlineStr">
        <is>
          <t>Sep. 30, 2020</t>
        </is>
      </c>
      <c r="G2" s="2" t="inlineStr">
        <is>
          <t>Mar. 31, 2020</t>
        </is>
      </c>
    </row>
    <row r="3">
      <c r="A3" s="4" t="inlineStr">
        <is>
          <t>Expected dividend yield</t>
        </is>
      </c>
      <c r="B3" s="4" t="inlineStr">
        <is>
          <t>0.00%</t>
        </is>
      </c>
      <c r="C3" s="4" t="inlineStr">
        <is>
          <t>0.00%</t>
        </is>
      </c>
      <c r="D3" s="4" t="inlineStr">
        <is>
          <t>0.00%</t>
        </is>
      </c>
      <c r="E3" s="4" t="inlineStr">
        <is>
          <t>0.00%</t>
        </is>
      </c>
    </row>
    <row r="4">
      <c r="A4" s="4" t="inlineStr">
        <is>
          <t>Fair value of option</t>
        </is>
      </c>
      <c r="B4" s="4" t="inlineStr">
        <is>
          <t>$ .28</t>
        </is>
      </c>
      <c r="C4" s="12" t="n">
        <v>0.6</v>
      </c>
      <c r="D4" s="10" t="n">
        <v>0.88</v>
      </c>
      <c r="E4" s="10" t="n">
        <v>0.74</v>
      </c>
      <c r="F4" s="10" t="n">
        <v>0.76</v>
      </c>
      <c r="G4" s="7" t="n">
        <v>0.588</v>
      </c>
    </row>
    <row r="5">
      <c r="A5" s="4" t="inlineStr">
        <is>
          <t>Expected forfeiture (attrition) rate</t>
        </is>
      </c>
      <c r="B5" s="4" t="inlineStr">
        <is>
          <t>0.00%</t>
        </is>
      </c>
      <c r="C5" s="4" t="inlineStr">
        <is>
          <t>0.00%</t>
        </is>
      </c>
    </row>
    <row r="6">
      <c r="A6" s="4" t="inlineStr">
        <is>
          <t>Maximum [Member]</t>
        </is>
      </c>
    </row>
    <row r="7">
      <c r="A7" s="4" t="inlineStr">
        <is>
          <t>Exercise price</t>
        </is>
      </c>
      <c r="B7" s="6" t="n">
        <v>2</v>
      </c>
      <c r="C7" s="10" t="n">
        <v>7.59</v>
      </c>
      <c r="D7" s="10" t="n">
        <v>2.58</v>
      </c>
      <c r="E7" s="4" t="inlineStr">
        <is>
          <t>$ .0001</t>
        </is>
      </c>
    </row>
    <row r="8">
      <c r="A8" s="4" t="inlineStr">
        <is>
          <t>Risk free interest rate</t>
        </is>
      </c>
      <c r="B8" s="4" t="inlineStr">
        <is>
          <t>2.54%</t>
        </is>
      </c>
      <c r="C8" s="4" t="inlineStr">
        <is>
          <t>2.81%</t>
        </is>
      </c>
      <c r="D8" s="4" t="inlineStr">
        <is>
          <t>1.47%</t>
        </is>
      </c>
      <c r="E8" s="4" t="inlineStr">
        <is>
          <t>1.07%</t>
        </is>
      </c>
    </row>
    <row r="9">
      <c r="A9" s="4" t="inlineStr">
        <is>
          <t>Expected term (Years)</t>
        </is>
      </c>
      <c r="B9" s="4" t="inlineStr">
        <is>
          <t>3 years</t>
        </is>
      </c>
      <c r="C9" s="4" t="inlineStr">
        <is>
          <t>3 years</t>
        </is>
      </c>
      <c r="D9" s="4" t="inlineStr">
        <is>
          <t>3 years</t>
        </is>
      </c>
      <c r="E9" s="4" t="inlineStr">
        <is>
          <t>10 years</t>
        </is>
      </c>
    </row>
    <row r="10">
      <c r="A10" s="4" t="inlineStr">
        <is>
          <t>Expected volatility</t>
        </is>
      </c>
      <c r="B10" s="4" t="inlineStr">
        <is>
          <t>141.10%</t>
        </is>
      </c>
      <c r="C10" s="4" t="inlineStr">
        <is>
          <t>145.99%</t>
        </is>
      </c>
      <c r="D10" s="4" t="inlineStr">
        <is>
          <t>105.00%</t>
        </is>
      </c>
      <c r="E10" s="4" t="inlineStr">
        <is>
          <t>94.00%</t>
        </is>
      </c>
    </row>
    <row r="11">
      <c r="A11" s="4" t="inlineStr">
        <is>
          <t>Expected forfeiture (attrition) rate</t>
        </is>
      </c>
      <c r="D11" s="4" t="inlineStr">
        <is>
          <t>5.00%</t>
        </is>
      </c>
      <c r="E11" s="4" t="inlineStr">
        <is>
          <t>20.00%</t>
        </is>
      </c>
    </row>
    <row r="12">
      <c r="A12" s="4" t="inlineStr">
        <is>
          <t>Minimum [Member]</t>
        </is>
      </c>
    </row>
    <row r="13">
      <c r="A13" s="4" t="inlineStr">
        <is>
          <t>Exercise price</t>
        </is>
      </c>
      <c r="C13" s="10" t="n">
        <v>1.24</v>
      </c>
      <c r="D13" s="6" t="n">
        <v>2</v>
      </c>
    </row>
    <row r="14">
      <c r="A14" s="4" t="inlineStr">
        <is>
          <t>Risk free interest rate</t>
        </is>
      </c>
      <c r="B14" s="4" t="inlineStr">
        <is>
          <t>2.27%</t>
        </is>
      </c>
      <c r="C14" s="4" t="inlineStr">
        <is>
          <t>1.98%</t>
        </is>
      </c>
      <c r="D14" s="4" t="inlineStr">
        <is>
          <t>0.45%</t>
        </is>
      </c>
      <c r="E14" s="4" t="inlineStr">
        <is>
          <t>0.04%</t>
        </is>
      </c>
    </row>
    <row r="15">
      <c r="A15" s="4" t="inlineStr">
        <is>
          <t>Expected term (Years)</t>
        </is>
      </c>
      <c r="D15" s="4" t="inlineStr">
        <is>
          <t>1 year</t>
        </is>
      </c>
    </row>
    <row r="16">
      <c r="A16" s="4" t="inlineStr">
        <is>
          <t>Expected volatility</t>
        </is>
      </c>
      <c r="B16" s="4" t="inlineStr">
        <is>
          <t>112.50%</t>
        </is>
      </c>
      <c r="C16" s="4" t="inlineStr">
        <is>
          <t>97.80%</t>
        </is>
      </c>
      <c r="D16" s="4" t="inlineStr">
        <is>
          <t>101.00%</t>
        </is>
      </c>
    </row>
    <row r="17">
      <c r="A17" s="4" t="inlineStr">
        <is>
          <t>Expected forfeiture (attrition) rate</t>
        </is>
      </c>
      <c r="D17" s="4" t="inlineStr">
        <is>
          <t>0.00%</t>
        </is>
      </c>
      <c r="E17" s="4" t="inlineStr">
        <is>
          <t>5.00%</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Related Party Transactions [Abstract]</t>
        </is>
      </c>
    </row>
    <row r="4">
      <c r="A4" s="4" t="inlineStr">
        <is>
          <t>Salary and allowance</t>
        </is>
      </c>
      <c r="B4" s="4" t="inlineStr">
        <is>
          <t>[1]</t>
        </is>
      </c>
      <c r="C4" s="6" t="n">
        <v>149250</v>
      </c>
      <c r="D4" s="6" t="n">
        <v>144139</v>
      </c>
      <c r="E4" s="6" t="n">
        <v>299750</v>
      </c>
      <c r="F4" s="6" t="n">
        <v>279191</v>
      </c>
    </row>
    <row r="5">
      <c r="A5" s="4" t="inlineStr">
        <is>
          <t>Stock based compensation</t>
        </is>
      </c>
      <c r="B5" s="4" t="inlineStr">
        <is>
          <t>[2]</t>
        </is>
      </c>
      <c r="C5" s="5" t="n">
        <v>190931</v>
      </c>
      <c r="D5" s="5" t="n">
        <v>124774</v>
      </c>
      <c r="E5" s="5" t="n">
        <v>426975</v>
      </c>
      <c r="F5" s="5" t="n">
        <v>433529</v>
      </c>
    </row>
    <row r="6">
      <c r="A6" s="4" t="inlineStr">
        <is>
          <t>Total</t>
        </is>
      </c>
      <c r="C6" s="6" t="n">
        <v>340181</v>
      </c>
      <c r="D6" s="6" t="n">
        <v>268913</v>
      </c>
      <c r="E6" s="6" t="n">
        <v>726725</v>
      </c>
      <c r="F6" s="6" t="n">
        <v>712720</v>
      </c>
    </row>
    <row r="7"/>
    <row r="8">
      <c r="A8" s="4" t="inlineStr">
        <is>
          <t>[1]</t>
        </is>
      </c>
      <c r="B8" s="4" t="inlineStr">
        <is>
          <t>Salary and allowance include salary, car allowance, vacation pay, bonus, allowances and other compensation paid or payable to a key executive and shareholder of the Company.</t>
        </is>
      </c>
    </row>
    <row r="9">
      <c r="A9" s="4" t="inlineStr">
        <is>
          <t>[2]</t>
        </is>
      </c>
      <c r="B9" s="4" t="inlineStr">
        <is>
          <t>Stock based compensation represent the fair value of the options, warrants and equity incentive plans for a key executive and shareholder of the Company.</t>
        </is>
      </c>
    </row>
  </sheetData>
  <mergeCells count="6">
    <mergeCell ref="A1:B2"/>
    <mergeCell ref="C1:D1"/>
    <mergeCell ref="E1:F1"/>
    <mergeCell ref="A7:E7"/>
    <mergeCell ref="B8:E8"/>
    <mergeCell ref="B9:E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Lease (Details Narrative) - USD ($)</t>
        </is>
      </c>
      <c r="B1" s="2" t="inlineStr">
        <is>
          <t>3 Months Ended</t>
        </is>
      </c>
      <c r="C1" s="2" t="inlineStr">
        <is>
          <t>6 Months Ended</t>
        </is>
      </c>
    </row>
    <row r="2">
      <c r="B2" s="2" t="inlineStr">
        <is>
          <t>Sep. 30, 2020</t>
        </is>
      </c>
      <c r="C2" s="2" t="inlineStr">
        <is>
          <t>Sep. 30, 2020</t>
        </is>
      </c>
      <c r="D2" s="2" t="inlineStr">
        <is>
          <t>Apr. 02, 2019</t>
        </is>
      </c>
    </row>
    <row r="3">
      <c r="A3" s="4" t="inlineStr">
        <is>
          <t>Operating lease, weighted average rate</t>
        </is>
      </c>
      <c r="D3" s="4" t="inlineStr">
        <is>
          <t>10.00%</t>
        </is>
      </c>
    </row>
    <row r="4">
      <c r="A4" s="4" t="inlineStr">
        <is>
          <t>General and Administrative Expense [Member]</t>
        </is>
      </c>
    </row>
    <row r="5">
      <c r="A5" s="4" t="inlineStr">
        <is>
          <t>Operating lease expense</t>
        </is>
      </c>
      <c r="B5" s="6" t="n">
        <v>54168</v>
      </c>
      <c r="C5" s="6" t="n">
        <v>1094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eases - Schedule of Operating Leases Obligations (Details) - USD ($)</t>
        </is>
      </c>
      <c r="B1" s="2" t="inlineStr">
        <is>
          <t>6 Months Ended</t>
        </is>
      </c>
    </row>
    <row r="2">
      <c r="B2" s="2" t="inlineStr">
        <is>
          <t>Sep. 30, 2020</t>
        </is>
      </c>
      <c r="C2" s="2" t="inlineStr">
        <is>
          <t>Jun. 30, 2020</t>
        </is>
      </c>
      <c r="D2" s="2" t="inlineStr">
        <is>
          <t>Mar. 31, 2020</t>
        </is>
      </c>
    </row>
    <row r="3">
      <c r="A3" s="3" t="inlineStr">
        <is>
          <t>Leases [Abstract]</t>
        </is>
      </c>
    </row>
    <row r="4">
      <c r="A4" s="4" t="inlineStr">
        <is>
          <t>Operating lease right-of-use asset - initial recognition</t>
        </is>
      </c>
      <c r="B4" s="6" t="n">
        <v>264472</v>
      </c>
    </row>
    <row r="5">
      <c r="A5" s="4" t="inlineStr">
        <is>
          <t>Amortization</t>
        </is>
      </c>
      <c r="B5" s="5" t="n">
        <v>-247940</v>
      </c>
    </row>
    <row r="6">
      <c r="A6" s="4" t="inlineStr">
        <is>
          <t>Balance at September 30, 2020</t>
        </is>
      </c>
      <c r="B6" s="5" t="n">
        <v>165296</v>
      </c>
    </row>
    <row r="7">
      <c r="A7" s="4" t="inlineStr">
        <is>
          <t>Operating lease obligation - initial recognition</t>
        </is>
      </c>
      <c r="B7" s="5" t="n">
        <v>413236</v>
      </c>
    </row>
    <row r="8">
      <c r="A8" s="4" t="inlineStr">
        <is>
          <t>Repayment and interest accretion</t>
        </is>
      </c>
      <c r="B8" s="5" t="n">
        <v>-245042</v>
      </c>
    </row>
    <row r="9">
      <c r="A9" s="4" t="inlineStr">
        <is>
          <t>Balance at September 30, 2020</t>
        </is>
      </c>
      <c r="B9" s="5" t="n">
        <v>168194</v>
      </c>
    </row>
    <row r="10">
      <c r="A10" s="4" t="inlineStr">
        <is>
          <t>Current portion of operating lease obligation</t>
        </is>
      </c>
      <c r="B10" s="5" t="n">
        <v>168194</v>
      </c>
      <c r="C10" s="6" t="n">
        <v>213030</v>
      </c>
      <c r="D10" s="6" t="n">
        <v>213030</v>
      </c>
    </row>
    <row r="11">
      <c r="A11" s="4" t="inlineStr">
        <is>
          <t>Noncurrent portion of operating lease obligation</t>
        </is>
      </c>
      <c r="B11" s="4" t="inlineStr">
        <is>
          <t xml:space="preserve"> </t>
        </is>
      </c>
      <c r="C11" s="4" t="inlineStr">
        <is>
          <t xml:space="preserve"> </t>
        </is>
      </c>
      <c r="D11" s="6" t="n">
        <v>570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Lease Obligations - Schedule of Contractual Undiscounted Cash Flows for Lease Obligation (Details)</t>
        </is>
      </c>
      <c r="B1" s="2" t="inlineStr">
        <is>
          <t>Sep. 30, 2020USD ($)</t>
        </is>
      </c>
    </row>
    <row r="2">
      <c r="A2" s="4" t="inlineStr">
        <is>
          <t>Total undiscounted lease obligations</t>
        </is>
      </c>
      <c r="B2" s="6" t="n">
        <v>172589</v>
      </c>
    </row>
    <row r="3">
      <c r="A3" s="4" t="inlineStr">
        <is>
          <t>Less Than One Year [Member]</t>
        </is>
      </c>
    </row>
    <row r="4">
      <c r="A4" s="4" t="inlineStr">
        <is>
          <t>Total undiscounted lease obligations</t>
        </is>
      </c>
      <c r="B4" s="5" t="n">
        <v>172589</v>
      </c>
    </row>
    <row r="5">
      <c r="A5" s="4" t="inlineStr">
        <is>
          <t>Beyond One Year [Member]</t>
        </is>
      </c>
    </row>
    <row r="6">
      <c r="A6" s="4" t="inlineStr">
        <is>
          <t>Total undiscounted lease obligations</t>
        </is>
      </c>
      <c r="B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Oct. 31, 2020</t>
        </is>
      </c>
      <c r="C2" s="2" t="inlineStr">
        <is>
          <t>Oct. 09, 2020</t>
        </is>
      </c>
      <c r="D2" s="2" t="inlineStr">
        <is>
          <t>Sep. 30, 2020</t>
        </is>
      </c>
    </row>
    <row r="3">
      <c r="A3" s="4" t="inlineStr">
        <is>
          <t>Issuance value of debt, outstanding</t>
        </is>
      </c>
      <c r="D3" s="6" t="n">
        <v>3302000</v>
      </c>
    </row>
    <row r="4">
      <c r="A4" s="4" t="inlineStr">
        <is>
          <t>Subsequent Event [Member]</t>
        </is>
      </c>
    </row>
    <row r="5">
      <c r="A5" s="4" t="inlineStr">
        <is>
          <t>Number of exchangeable shares</t>
        </is>
      </c>
      <c r="B5" s="5" t="n">
        <v>389004</v>
      </c>
    </row>
    <row r="6">
      <c r="A6" s="4" t="inlineStr">
        <is>
          <t>Number of common shares issued, shares</t>
        </is>
      </c>
      <c r="B6" s="5" t="n">
        <v>290000</v>
      </c>
    </row>
    <row r="7">
      <c r="A7" s="4" t="inlineStr">
        <is>
          <t>Subsequent Event [Member] | Subscription Agreements [Member] | Accredited Investors [Member]</t>
        </is>
      </c>
    </row>
    <row r="8">
      <c r="A8" s="4" t="inlineStr">
        <is>
          <t>Issuance value of debt, outstanding</t>
        </is>
      </c>
      <c r="C8" s="6" t="n">
        <v>765000</v>
      </c>
    </row>
    <row r="9">
      <c r="A9" s="4" t="inlineStr">
        <is>
          <t>Interest rate</t>
        </is>
      </c>
      <c r="C9" s="4" t="inlineStr">
        <is>
          <t>1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Stockholders' Deficiency (Unaudited) - USD ($)</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4" t="inlineStr">
        <is>
          <t>Preferred Stock [Member]</t>
        </is>
      </c>
    </row>
    <row r="4">
      <c r="A4" s="4" t="inlineStr">
        <is>
          <t>Balance</t>
        </is>
      </c>
      <c r="B4" s="6" t="n">
        <v>9</v>
      </c>
      <c r="C4" s="6" t="n">
        <v>1</v>
      </c>
      <c r="D4" s="6" t="n">
        <v>9</v>
      </c>
      <c r="E4" s="6" t="n">
        <v>1</v>
      </c>
      <c r="F4" s="6" t="n">
        <v>1</v>
      </c>
    </row>
    <row r="5">
      <c r="A5" s="4" t="inlineStr">
        <is>
          <t>Balance, shares</t>
        </is>
      </c>
      <c r="B5" s="5" t="n">
        <v>8046</v>
      </c>
      <c r="C5" s="5" t="n">
        <v>1</v>
      </c>
      <c r="D5" s="5" t="n">
        <v>7831</v>
      </c>
      <c r="E5" s="5" t="n">
        <v>1</v>
      </c>
      <c r="F5" s="5" t="n">
        <v>1</v>
      </c>
    </row>
    <row r="6">
      <c r="A6" s="4" t="inlineStr">
        <is>
          <t>Issuance of preferred stock</t>
        </is>
      </c>
      <c r="D6" s="4" t="inlineStr">
        <is>
          <t xml:space="preserve"> </t>
        </is>
      </c>
      <c r="E6" s="4" t="inlineStr">
        <is>
          <t xml:space="preserve"> </t>
        </is>
      </c>
    </row>
    <row r="7">
      <c r="A7" s="4" t="inlineStr">
        <is>
          <t>Issuance of preferred stock, shares</t>
        </is>
      </c>
      <c r="D7" s="5" t="n">
        <v>215</v>
      </c>
      <c r="E7" s="4" t="inlineStr">
        <is>
          <t xml:space="preserve"> </t>
        </is>
      </c>
    </row>
    <row r="8">
      <c r="A8" s="4" t="inlineStr">
        <is>
          <t>Derivative liabilities adjustment</t>
        </is>
      </c>
      <c r="D8" s="4" t="inlineStr">
        <is>
          <t xml:space="preserve"> </t>
        </is>
      </c>
      <c r="E8" s="4" t="inlineStr">
        <is>
          <t xml:space="preserve"> </t>
        </is>
      </c>
    </row>
    <row r="9">
      <c r="A9" s="4" t="inlineStr">
        <is>
          <t>Issuance of shares for private placement</t>
        </is>
      </c>
      <c r="C9" s="4" t="inlineStr">
        <is>
          <t xml:space="preserve"> </t>
        </is>
      </c>
      <c r="E9" s="4" t="inlineStr">
        <is>
          <t xml:space="preserve"> </t>
        </is>
      </c>
    </row>
    <row r="10">
      <c r="A10" s="4" t="inlineStr">
        <is>
          <t>Issuance of shares for private placement, shares</t>
        </is>
      </c>
      <c r="C10" s="4" t="inlineStr">
        <is>
          <t xml:space="preserve"> </t>
        </is>
      </c>
      <c r="E10" s="4" t="inlineStr">
        <is>
          <t xml:space="preserve"> </t>
        </is>
      </c>
    </row>
    <row r="11">
      <c r="A11" s="4" t="inlineStr">
        <is>
          <t>Net issuance of shares for services</t>
        </is>
      </c>
      <c r="B11" s="4" t="inlineStr">
        <is>
          <t xml:space="preserve"> </t>
        </is>
      </c>
      <c r="C11" s="4" t="inlineStr">
        <is>
          <t xml:space="preserve"> </t>
        </is>
      </c>
      <c r="D11" s="4" t="inlineStr">
        <is>
          <t xml:space="preserve"> </t>
        </is>
      </c>
      <c r="E11" s="4" t="inlineStr">
        <is>
          <t xml:space="preserve"> </t>
        </is>
      </c>
    </row>
    <row r="12">
      <c r="A12" s="4" t="inlineStr">
        <is>
          <t>Net issuance of shares for services, shares</t>
        </is>
      </c>
      <c r="B12" s="4" t="inlineStr">
        <is>
          <t xml:space="preserve"> </t>
        </is>
      </c>
      <c r="C12" s="4" t="inlineStr">
        <is>
          <t xml:space="preserve"> </t>
        </is>
      </c>
      <c r="D12" s="4" t="inlineStr">
        <is>
          <t xml:space="preserve"> </t>
        </is>
      </c>
      <c r="E12" s="4" t="inlineStr">
        <is>
          <t xml:space="preserve"> </t>
        </is>
      </c>
    </row>
    <row r="13">
      <c r="A13" s="4" t="inlineStr">
        <is>
          <t>Issuance of shares on exercise of warrants</t>
        </is>
      </c>
      <c r="B13" s="4" t="inlineStr">
        <is>
          <t xml:space="preserve"> </t>
        </is>
      </c>
      <c r="D13" s="4" t="inlineStr">
        <is>
          <t xml:space="preserve"> </t>
        </is>
      </c>
      <c r="E13" s="4" t="inlineStr">
        <is>
          <t xml:space="preserve"> </t>
        </is>
      </c>
    </row>
    <row r="14">
      <c r="A14" s="4" t="inlineStr">
        <is>
          <t>Issuance of shares on exercise of warrants, shares</t>
        </is>
      </c>
      <c r="B14" s="4" t="inlineStr">
        <is>
          <t xml:space="preserve"> </t>
        </is>
      </c>
      <c r="D14" s="4" t="inlineStr">
        <is>
          <t xml:space="preserve"> </t>
        </is>
      </c>
      <c r="E14" s="4" t="inlineStr">
        <is>
          <t xml:space="preserve"> </t>
        </is>
      </c>
    </row>
    <row r="15">
      <c r="A15" s="4" t="inlineStr">
        <is>
          <t>Issuance of warrants for services</t>
        </is>
      </c>
      <c r="B15" s="4" t="inlineStr">
        <is>
          <t xml:space="preserve"> </t>
        </is>
      </c>
      <c r="C15" s="4" t="inlineStr">
        <is>
          <t xml:space="preserve"> </t>
        </is>
      </c>
      <c r="D15" s="4" t="inlineStr">
        <is>
          <t xml:space="preserve"> </t>
        </is>
      </c>
      <c r="E15" s="4" t="inlineStr">
        <is>
          <t xml:space="preserve"> </t>
        </is>
      </c>
    </row>
    <row r="16">
      <c r="A16" s="4" t="inlineStr">
        <is>
          <t>Stock based compensation - ESOP</t>
        </is>
      </c>
      <c r="B16" s="4" t="inlineStr">
        <is>
          <t xml:space="preserve"> </t>
        </is>
      </c>
      <c r="C16" s="4" t="inlineStr">
        <is>
          <t xml:space="preserve"> </t>
        </is>
      </c>
      <c r="D16" s="4" t="inlineStr">
        <is>
          <t xml:space="preserve"> </t>
        </is>
      </c>
      <c r="E16" s="4" t="inlineStr">
        <is>
          <t xml:space="preserve"> </t>
        </is>
      </c>
    </row>
    <row r="17">
      <c r="A17" s="4" t="inlineStr">
        <is>
          <t>Translation adjustment</t>
        </is>
      </c>
      <c r="B17" s="4" t="inlineStr">
        <is>
          <t xml:space="preserve"> </t>
        </is>
      </c>
      <c r="C17" s="4" t="inlineStr">
        <is>
          <t xml:space="preserve"> </t>
        </is>
      </c>
      <c r="D17" s="4" t="inlineStr">
        <is>
          <t xml:space="preserve"> </t>
        </is>
      </c>
      <c r="E17" s="4" t="inlineStr">
        <is>
          <t xml:space="preserve"> </t>
        </is>
      </c>
    </row>
    <row r="18">
      <c r="A18" s="4" t="inlineStr">
        <is>
          <t>Net loss before dividends</t>
        </is>
      </c>
      <c r="B18" s="4" t="inlineStr">
        <is>
          <t xml:space="preserve"> </t>
        </is>
      </c>
      <c r="C18" s="4" t="inlineStr">
        <is>
          <t xml:space="preserve"> </t>
        </is>
      </c>
      <c r="D18" s="4" t="inlineStr">
        <is>
          <t xml:space="preserve"> </t>
        </is>
      </c>
      <c r="E18" s="4" t="inlineStr">
        <is>
          <t xml:space="preserve"> </t>
        </is>
      </c>
    </row>
    <row r="19">
      <c r="A19" s="4" t="inlineStr">
        <is>
          <t>Preferred stock dividends</t>
        </is>
      </c>
      <c r="B19" s="4" t="inlineStr">
        <is>
          <t xml:space="preserve"> </t>
        </is>
      </c>
      <c r="C19" s="4" t="inlineStr">
        <is>
          <t xml:space="preserve"> </t>
        </is>
      </c>
      <c r="D19" s="4" t="inlineStr">
        <is>
          <t xml:space="preserve"> </t>
        </is>
      </c>
      <c r="E19" s="4" t="inlineStr">
        <is>
          <t xml:space="preserve"> </t>
        </is>
      </c>
    </row>
    <row r="20">
      <c r="A20" s="4" t="inlineStr">
        <is>
          <t>Balance</t>
        </is>
      </c>
      <c r="B20" s="6" t="n">
        <v>9</v>
      </c>
      <c r="C20" s="6" t="n">
        <v>1</v>
      </c>
      <c r="D20" s="6" t="n">
        <v>9</v>
      </c>
      <c r="E20" s="6" t="n">
        <v>1</v>
      </c>
      <c r="F20" s="6" t="n">
        <v>9</v>
      </c>
    </row>
    <row r="21">
      <c r="A21" s="4" t="inlineStr">
        <is>
          <t>Balance, shares</t>
        </is>
      </c>
      <c r="B21" s="5" t="n">
        <v>8046</v>
      </c>
      <c r="C21" s="5" t="n">
        <v>1</v>
      </c>
      <c r="D21" s="5" t="n">
        <v>8046</v>
      </c>
      <c r="E21" s="5" t="n">
        <v>1</v>
      </c>
      <c r="F21" s="5" t="n">
        <v>7831</v>
      </c>
    </row>
    <row r="22">
      <c r="A22" s="4" t="inlineStr">
        <is>
          <t>Common Stock and Exchangeable Common Shares [Member]</t>
        </is>
      </c>
    </row>
    <row r="23">
      <c r="A23" s="4" t="inlineStr">
        <is>
          <t>Balance</t>
        </is>
      </c>
      <c r="B23" s="6" t="n">
        <v>37173</v>
      </c>
      <c r="C23" s="6" t="n">
        <v>35415</v>
      </c>
      <c r="D23" s="6" t="n">
        <v>36382</v>
      </c>
      <c r="E23" s="6" t="n">
        <v>35362</v>
      </c>
      <c r="F23" s="6" t="n">
        <v>35362</v>
      </c>
    </row>
    <row r="24">
      <c r="A24" s="4" t="inlineStr">
        <is>
          <t>Balance, shares</t>
        </is>
      </c>
      <c r="B24" s="5" t="n">
        <v>37172831</v>
      </c>
      <c r="C24" s="5" t="n">
        <v>35415076</v>
      </c>
      <c r="D24" s="5" t="n">
        <v>36381831</v>
      </c>
      <c r="E24" s="5" t="n">
        <v>35361656</v>
      </c>
      <c r="F24" s="5" t="n">
        <v>35361656</v>
      </c>
    </row>
    <row r="25">
      <c r="A25" s="4" t="inlineStr">
        <is>
          <t>Issuance of preferred stock</t>
        </is>
      </c>
      <c r="D25" s="4" t="inlineStr">
        <is>
          <t xml:space="preserve"> </t>
        </is>
      </c>
      <c r="E25" s="4" t="inlineStr">
        <is>
          <t xml:space="preserve"> </t>
        </is>
      </c>
    </row>
    <row r="26">
      <c r="A26" s="4" t="inlineStr">
        <is>
          <t>Issuance of preferred stock, shares</t>
        </is>
      </c>
      <c r="D26" s="4" t="inlineStr">
        <is>
          <t xml:space="preserve"> </t>
        </is>
      </c>
      <c r="E26" s="4" t="inlineStr">
        <is>
          <t xml:space="preserve"> </t>
        </is>
      </c>
    </row>
    <row r="27">
      <c r="A27" s="4" t="inlineStr">
        <is>
          <t>Derivative liabilities adjustment</t>
        </is>
      </c>
      <c r="D27" s="4" t="inlineStr">
        <is>
          <t xml:space="preserve"> </t>
        </is>
      </c>
      <c r="E27" s="4" t="inlineStr">
        <is>
          <t xml:space="preserve"> </t>
        </is>
      </c>
    </row>
    <row r="28">
      <c r="A28" s="4" t="inlineStr">
        <is>
          <t>Issuance of shares for private placement</t>
        </is>
      </c>
      <c r="C28" s="6" t="n">
        <v>25</v>
      </c>
      <c r="E28" s="6" t="n">
        <v>48</v>
      </c>
    </row>
    <row r="29">
      <c r="A29" s="4" t="inlineStr">
        <is>
          <t>Issuance of shares for private placement, shares</t>
        </is>
      </c>
      <c r="C29" s="5" t="n">
        <v>25000</v>
      </c>
      <c r="E29" s="5" t="n">
        <v>47585</v>
      </c>
    </row>
    <row r="30">
      <c r="A30" s="4" t="inlineStr">
        <is>
          <t>Net issuance of shares for services</t>
        </is>
      </c>
      <c r="B30" s="6" t="n">
        <v>84</v>
      </c>
      <c r="C30" s="6" t="n">
        <v>652</v>
      </c>
      <c r="D30" s="6" t="n">
        <v>875</v>
      </c>
      <c r="E30" s="6" t="n">
        <v>683</v>
      </c>
    </row>
    <row r="31">
      <c r="A31" s="4" t="inlineStr">
        <is>
          <t>Net issuance of shares for services, shares</t>
        </is>
      </c>
      <c r="B31" s="5" t="n">
        <v>83500</v>
      </c>
      <c r="C31" s="5" t="n">
        <v>651677</v>
      </c>
      <c r="D31" s="5" t="n">
        <v>874500</v>
      </c>
      <c r="E31" s="5" t="n">
        <v>682512</v>
      </c>
    </row>
    <row r="32">
      <c r="A32" s="4" t="inlineStr">
        <is>
          <t>Issuance of shares on exercise of warrants</t>
        </is>
      </c>
      <c r="B32" s="4" t="inlineStr">
        <is>
          <t xml:space="preserve"> </t>
        </is>
      </c>
      <c r="D32" s="4" t="inlineStr">
        <is>
          <t xml:space="preserve"> </t>
        </is>
      </c>
      <c r="E32" s="4" t="inlineStr">
        <is>
          <t xml:space="preserve"> </t>
        </is>
      </c>
    </row>
    <row r="33">
      <c r="A33" s="4" t="inlineStr">
        <is>
          <t>Issuance of shares on exercise of warrants, shares</t>
        </is>
      </c>
      <c r="B33" s="4" t="inlineStr">
        <is>
          <t xml:space="preserve"> </t>
        </is>
      </c>
      <c r="D33" s="4" t="inlineStr">
        <is>
          <t xml:space="preserve"> </t>
        </is>
      </c>
      <c r="E33" s="4" t="inlineStr">
        <is>
          <t xml:space="preserve"> </t>
        </is>
      </c>
    </row>
    <row r="34">
      <c r="A34" s="4" t="inlineStr">
        <is>
          <t>Issuance of warrants for services</t>
        </is>
      </c>
      <c r="B34" s="4" t="inlineStr">
        <is>
          <t xml:space="preserve"> </t>
        </is>
      </c>
      <c r="C34" s="4" t="inlineStr">
        <is>
          <t xml:space="preserve"> </t>
        </is>
      </c>
      <c r="D34" s="4" t="inlineStr">
        <is>
          <t xml:space="preserve"> </t>
        </is>
      </c>
      <c r="E34" s="4" t="inlineStr">
        <is>
          <t xml:space="preserve"> </t>
        </is>
      </c>
    </row>
    <row r="35">
      <c r="A35" s="4" t="inlineStr">
        <is>
          <t>Stock based compensation - ESOP</t>
        </is>
      </c>
      <c r="B35" s="4" t="inlineStr">
        <is>
          <t xml:space="preserve"> </t>
        </is>
      </c>
      <c r="C35" s="4" t="inlineStr">
        <is>
          <t xml:space="preserve"> </t>
        </is>
      </c>
      <c r="D35" s="4" t="inlineStr">
        <is>
          <t xml:space="preserve"> </t>
        </is>
      </c>
      <c r="E35" s="4" t="inlineStr">
        <is>
          <t xml:space="preserve"> </t>
        </is>
      </c>
    </row>
    <row r="36">
      <c r="A36" s="4" t="inlineStr">
        <is>
          <t>Translation adjustment</t>
        </is>
      </c>
      <c r="B36" s="4" t="inlineStr">
        <is>
          <t xml:space="preserve"> </t>
        </is>
      </c>
      <c r="C36" s="4" t="inlineStr">
        <is>
          <t xml:space="preserve"> </t>
        </is>
      </c>
      <c r="D36" s="4" t="inlineStr">
        <is>
          <t xml:space="preserve"> </t>
        </is>
      </c>
      <c r="E36" s="4" t="inlineStr">
        <is>
          <t xml:space="preserve"> </t>
        </is>
      </c>
    </row>
    <row r="37">
      <c r="A37" s="4" t="inlineStr">
        <is>
          <t>Net loss before dividends</t>
        </is>
      </c>
      <c r="B37" s="4" t="inlineStr">
        <is>
          <t xml:space="preserve"> </t>
        </is>
      </c>
      <c r="C37" s="4" t="inlineStr">
        <is>
          <t xml:space="preserve"> </t>
        </is>
      </c>
      <c r="D37" s="4" t="inlineStr">
        <is>
          <t xml:space="preserve"> </t>
        </is>
      </c>
      <c r="E37" s="4" t="inlineStr">
        <is>
          <t xml:space="preserve"> </t>
        </is>
      </c>
    </row>
    <row r="38">
      <c r="A38" s="4" t="inlineStr">
        <is>
          <t>Preferred stock dividends</t>
        </is>
      </c>
      <c r="B38" s="4" t="inlineStr">
        <is>
          <t xml:space="preserve"> </t>
        </is>
      </c>
      <c r="C38" s="4" t="inlineStr">
        <is>
          <t xml:space="preserve"> </t>
        </is>
      </c>
      <c r="D38" s="4" t="inlineStr">
        <is>
          <t xml:space="preserve"> </t>
        </is>
      </c>
      <c r="E38" s="4" t="inlineStr">
        <is>
          <t xml:space="preserve"> </t>
        </is>
      </c>
    </row>
    <row r="39">
      <c r="A39" s="4" t="inlineStr">
        <is>
          <t>Balance</t>
        </is>
      </c>
      <c r="B39" s="6" t="n">
        <v>37257</v>
      </c>
      <c r="C39" s="6" t="n">
        <v>36092</v>
      </c>
      <c r="D39" s="6" t="n">
        <v>37257</v>
      </c>
      <c r="E39" s="6" t="n">
        <v>36092</v>
      </c>
      <c r="F39" s="6" t="n">
        <v>36382</v>
      </c>
    </row>
    <row r="40">
      <c r="A40" s="4" t="inlineStr">
        <is>
          <t>Balance, shares</t>
        </is>
      </c>
      <c r="B40" s="5" t="n">
        <v>37256331</v>
      </c>
      <c r="C40" s="5" t="n">
        <v>36091753</v>
      </c>
      <c r="D40" s="5" t="n">
        <v>37256331</v>
      </c>
      <c r="E40" s="5" t="n">
        <v>36091753</v>
      </c>
      <c r="F40" s="5" t="n">
        <v>36381831</v>
      </c>
    </row>
    <row r="41">
      <c r="A41" s="4" t="inlineStr">
        <is>
          <t>Shares to be Issued [Member]</t>
        </is>
      </c>
    </row>
    <row r="42">
      <c r="A42" s="4" t="inlineStr">
        <is>
          <t>Balance</t>
        </is>
      </c>
      <c r="B42" s="6" t="n">
        <v>22194</v>
      </c>
      <c r="C42" s="6" t="n">
        <v>309375</v>
      </c>
      <c r="D42" s="6" t="n">
        <v>169490</v>
      </c>
      <c r="E42" s="6" t="n">
        <v>91497</v>
      </c>
      <c r="F42" s="6" t="n">
        <v>91497</v>
      </c>
    </row>
    <row r="43">
      <c r="A43" s="4" t="inlineStr">
        <is>
          <t>Balance, shares</t>
        </is>
      </c>
      <c r="B43" s="5" t="n">
        <v>25000</v>
      </c>
      <c r="C43" s="5" t="n">
        <v>412500</v>
      </c>
      <c r="D43" s="5" t="n">
        <v>178750</v>
      </c>
      <c r="E43" s="5" t="n">
        <v>62085</v>
      </c>
      <c r="F43" s="5" t="n">
        <v>62085</v>
      </c>
    </row>
    <row r="44">
      <c r="A44" s="4" t="inlineStr">
        <is>
          <t>Issuance of preferred stock</t>
        </is>
      </c>
      <c r="D44" s="4" t="inlineStr">
        <is>
          <t xml:space="preserve"> </t>
        </is>
      </c>
      <c r="E44" s="4" t="inlineStr">
        <is>
          <t xml:space="preserve"> </t>
        </is>
      </c>
    </row>
    <row r="45">
      <c r="A45" s="4" t="inlineStr">
        <is>
          <t>Issuance of preferred stock, shares</t>
        </is>
      </c>
      <c r="D45" s="4" t="inlineStr">
        <is>
          <t xml:space="preserve"> </t>
        </is>
      </c>
      <c r="E45" s="4" t="inlineStr">
        <is>
          <t xml:space="preserve"> </t>
        </is>
      </c>
    </row>
    <row r="46">
      <c r="A46" s="4" t="inlineStr">
        <is>
          <t>Derivative liabilities adjustment</t>
        </is>
      </c>
      <c r="D46" s="4" t="inlineStr">
        <is>
          <t xml:space="preserve"> </t>
        </is>
      </c>
      <c r="E46" s="4" t="inlineStr">
        <is>
          <t xml:space="preserve"> </t>
        </is>
      </c>
    </row>
    <row r="47">
      <c r="A47" s="4" t="inlineStr">
        <is>
          <t>Issuance of shares for private placement</t>
        </is>
      </c>
      <c r="C47" s="4" t="inlineStr">
        <is>
          <t xml:space="preserve"> </t>
        </is>
      </c>
      <c r="E47" s="4" t="inlineStr">
        <is>
          <t xml:space="preserve"> </t>
        </is>
      </c>
    </row>
    <row r="48">
      <c r="A48" s="4" t="inlineStr">
        <is>
          <t>Issuance of shares for private placement, shares</t>
        </is>
      </c>
      <c r="C48" s="4" t="inlineStr">
        <is>
          <t xml:space="preserve"> </t>
        </is>
      </c>
      <c r="E48" s="4" t="inlineStr">
        <is>
          <t xml:space="preserve"> </t>
        </is>
      </c>
    </row>
    <row r="49">
      <c r="A49" s="4" t="inlineStr">
        <is>
          <t>Net issuance of shares for services</t>
        </is>
      </c>
      <c r="B49" s="6" t="n">
        <v>310456</v>
      </c>
      <c r="C49" s="6" t="n">
        <v>-305750</v>
      </c>
      <c r="D49" s="6" t="n">
        <v>163160</v>
      </c>
      <c r="E49" s="6" t="n">
        <v>-87872</v>
      </c>
    </row>
    <row r="50">
      <c r="A50" s="4" t="inlineStr">
        <is>
          <t>Net issuance of shares for services, shares</t>
        </is>
      </c>
      <c r="B50" s="5" t="n">
        <v>290000</v>
      </c>
      <c r="C50" s="5" t="n">
        <v>-406250</v>
      </c>
      <c r="D50" s="5" t="n">
        <v>136250</v>
      </c>
      <c r="E50" s="5" t="n">
        <v>-55835</v>
      </c>
    </row>
    <row r="51">
      <c r="A51" s="4" t="inlineStr">
        <is>
          <t>Issuance of shares on exercise of warrants</t>
        </is>
      </c>
      <c r="B51" s="6" t="n">
        <v>67941</v>
      </c>
      <c r="D51" s="6" t="n">
        <v>67941</v>
      </c>
      <c r="E51" s="4" t="inlineStr">
        <is>
          <t xml:space="preserve"> </t>
        </is>
      </c>
    </row>
    <row r="52">
      <c r="A52" s="4" t="inlineStr">
        <is>
          <t>Issuance of shares on exercise of warrants, shares</t>
        </is>
      </c>
      <c r="B52" s="5" t="n">
        <v>97500</v>
      </c>
      <c r="D52" s="5" t="n">
        <v>97500</v>
      </c>
      <c r="E52" s="4" t="inlineStr">
        <is>
          <t xml:space="preserve"> </t>
        </is>
      </c>
    </row>
    <row r="53">
      <c r="A53" s="4" t="inlineStr">
        <is>
          <t>Issuance of warrants for services</t>
        </is>
      </c>
      <c r="B53" s="4" t="inlineStr">
        <is>
          <t xml:space="preserve"> </t>
        </is>
      </c>
      <c r="C53" s="4" t="inlineStr">
        <is>
          <t xml:space="preserve"> </t>
        </is>
      </c>
      <c r="D53" s="4" t="inlineStr">
        <is>
          <t xml:space="preserve"> </t>
        </is>
      </c>
      <c r="E53" s="4" t="inlineStr">
        <is>
          <t xml:space="preserve"> </t>
        </is>
      </c>
    </row>
    <row r="54">
      <c r="A54" s="4" t="inlineStr">
        <is>
          <t>Stock based compensation - ESOP</t>
        </is>
      </c>
      <c r="B54" s="4" t="inlineStr">
        <is>
          <t xml:space="preserve"> </t>
        </is>
      </c>
      <c r="C54" s="4" t="inlineStr">
        <is>
          <t xml:space="preserve"> </t>
        </is>
      </c>
      <c r="D54" s="4" t="inlineStr">
        <is>
          <t xml:space="preserve"> </t>
        </is>
      </c>
      <c r="E54" s="4" t="inlineStr">
        <is>
          <t xml:space="preserve"> </t>
        </is>
      </c>
    </row>
    <row r="55">
      <c r="A55" s="4" t="inlineStr">
        <is>
          <t>Translation adjustment</t>
        </is>
      </c>
      <c r="B55" s="4" t="inlineStr">
        <is>
          <t xml:space="preserve"> </t>
        </is>
      </c>
      <c r="C55" s="4" t="inlineStr">
        <is>
          <t xml:space="preserve"> </t>
        </is>
      </c>
      <c r="D55" s="4" t="inlineStr">
        <is>
          <t xml:space="preserve"> </t>
        </is>
      </c>
      <c r="E55" s="4" t="inlineStr">
        <is>
          <t xml:space="preserve"> </t>
        </is>
      </c>
    </row>
    <row r="56">
      <c r="A56" s="4" t="inlineStr">
        <is>
          <t>Net loss before dividends</t>
        </is>
      </c>
      <c r="B56" s="4" t="inlineStr">
        <is>
          <t xml:space="preserve"> </t>
        </is>
      </c>
      <c r="C56" s="4" t="inlineStr">
        <is>
          <t xml:space="preserve"> </t>
        </is>
      </c>
      <c r="D56" s="4" t="inlineStr">
        <is>
          <t xml:space="preserve"> </t>
        </is>
      </c>
      <c r="E56" s="4" t="inlineStr">
        <is>
          <t xml:space="preserve"> </t>
        </is>
      </c>
    </row>
    <row r="57">
      <c r="A57" s="4" t="inlineStr">
        <is>
          <t>Preferred stock dividends</t>
        </is>
      </c>
      <c r="B57" s="4" t="inlineStr">
        <is>
          <t xml:space="preserve"> </t>
        </is>
      </c>
      <c r="C57" s="4" t="inlineStr">
        <is>
          <t xml:space="preserve"> </t>
        </is>
      </c>
      <c r="D57" s="4" t="inlineStr">
        <is>
          <t xml:space="preserve"> </t>
        </is>
      </c>
      <c r="E57" s="4" t="inlineStr">
        <is>
          <t xml:space="preserve"> </t>
        </is>
      </c>
    </row>
    <row r="58">
      <c r="A58" s="4" t="inlineStr">
        <is>
          <t>Balance</t>
        </is>
      </c>
      <c r="B58" s="6" t="n">
        <v>400591</v>
      </c>
      <c r="C58" s="6" t="n">
        <v>3625</v>
      </c>
      <c r="D58" s="6" t="n">
        <v>400591</v>
      </c>
      <c r="E58" s="6" t="n">
        <v>3625</v>
      </c>
      <c r="F58" s="6" t="n">
        <v>169490</v>
      </c>
    </row>
    <row r="59">
      <c r="A59" s="4" t="inlineStr">
        <is>
          <t>Balance, shares</t>
        </is>
      </c>
      <c r="B59" s="5" t="n">
        <v>412500</v>
      </c>
      <c r="C59" s="5" t="n">
        <v>6250</v>
      </c>
      <c r="D59" s="5" t="n">
        <v>412500</v>
      </c>
      <c r="E59" s="5" t="n">
        <v>6250</v>
      </c>
      <c r="F59" s="5" t="n">
        <v>178750</v>
      </c>
    </row>
    <row r="60">
      <c r="A60" s="4" t="inlineStr">
        <is>
          <t>Additional Paid in Capital [Member]</t>
        </is>
      </c>
    </row>
    <row r="61">
      <c r="A61" s="4" t="inlineStr">
        <is>
          <t>Balance</t>
        </is>
      </c>
      <c r="B61" s="6" t="n">
        <v>45676539</v>
      </c>
      <c r="C61" s="6" t="n">
        <v>34296458</v>
      </c>
      <c r="D61" s="6" t="n">
        <v>44015397</v>
      </c>
      <c r="E61" s="6" t="n">
        <v>33889917</v>
      </c>
      <c r="F61" s="6" t="n">
        <v>33889917</v>
      </c>
    </row>
    <row r="62">
      <c r="A62" s="4" t="inlineStr">
        <is>
          <t>Issuance of preferred stock</t>
        </is>
      </c>
      <c r="D62" s="5" t="n">
        <v>215000</v>
      </c>
      <c r="E62" s="4" t="inlineStr">
        <is>
          <t xml:space="preserve"> </t>
        </is>
      </c>
    </row>
    <row r="63">
      <c r="A63" s="4" t="inlineStr">
        <is>
          <t>Derivative liabilities adjustment</t>
        </is>
      </c>
      <c r="D63" s="5" t="n">
        <v>-41749</v>
      </c>
      <c r="E63" s="4" t="inlineStr">
        <is>
          <t xml:space="preserve"> </t>
        </is>
      </c>
    </row>
    <row r="64">
      <c r="A64" s="4" t="inlineStr">
        <is>
          <t>Issuance of shares for private placement</t>
        </is>
      </c>
      <c r="C64" s="5" t="n">
        <v>14538</v>
      </c>
      <c r="E64" s="5" t="n">
        <v>28518</v>
      </c>
    </row>
    <row r="65">
      <c r="A65" s="4" t="inlineStr">
        <is>
          <t>Net issuance of shares for services</t>
        </is>
      </c>
      <c r="B65" s="6" t="n">
        <v>132682</v>
      </c>
      <c r="C65" s="5" t="n">
        <v>447635</v>
      </c>
      <c r="D65" s="5" t="n">
        <v>1342941</v>
      </c>
      <c r="E65" s="5" t="n">
        <v>481351</v>
      </c>
    </row>
    <row r="66">
      <c r="A66" s="4" t="inlineStr">
        <is>
          <t>Net issuance of shares for services, shares</t>
        </is>
      </c>
      <c r="B66" s="4" t="inlineStr">
        <is>
          <t xml:space="preserve"> </t>
        </is>
      </c>
    </row>
    <row r="67">
      <c r="A67" s="4" t="inlineStr">
        <is>
          <t>Issuance of shares on exercise of warrants</t>
        </is>
      </c>
      <c r="B67" s="4" t="inlineStr">
        <is>
          <t xml:space="preserve"> </t>
        </is>
      </c>
      <c r="D67" s="4" t="inlineStr">
        <is>
          <t xml:space="preserve"> </t>
        </is>
      </c>
      <c r="E67" s="4" t="inlineStr">
        <is>
          <t xml:space="preserve"> </t>
        </is>
      </c>
    </row>
    <row r="68">
      <c r="A68" s="4" t="inlineStr">
        <is>
          <t>Issuance of shares on exercise of warrants, shares</t>
        </is>
      </c>
      <c r="B68" s="4" t="inlineStr">
        <is>
          <t xml:space="preserve"> </t>
        </is>
      </c>
    </row>
    <row r="69">
      <c r="A69" s="4" t="inlineStr">
        <is>
          <t>Issuance of warrants for services</t>
        </is>
      </c>
      <c r="B69" s="6" t="n">
        <v>55082</v>
      </c>
      <c r="C69" s="5" t="n">
        <v>79669</v>
      </c>
      <c r="D69" s="5" t="n">
        <v>100195</v>
      </c>
      <c r="E69" s="5" t="n">
        <v>99624</v>
      </c>
    </row>
    <row r="70">
      <c r="A70" s="4" t="inlineStr">
        <is>
          <t>Stock based compensation - ESOP</t>
        </is>
      </c>
      <c r="B70" s="5" t="n">
        <v>235874</v>
      </c>
      <c r="C70" s="5" t="n">
        <v>154996</v>
      </c>
      <c r="D70" s="5" t="n">
        <v>468393</v>
      </c>
      <c r="E70" s="5" t="n">
        <v>493885</v>
      </c>
    </row>
    <row r="71">
      <c r="A71" s="4" t="inlineStr">
        <is>
          <t>Translation adjustment</t>
        </is>
      </c>
      <c r="B71" s="4" t="inlineStr">
        <is>
          <t xml:space="preserve"> </t>
        </is>
      </c>
      <c r="C71" s="4" t="inlineStr">
        <is>
          <t xml:space="preserve"> </t>
        </is>
      </c>
      <c r="D71" s="4" t="inlineStr">
        <is>
          <t xml:space="preserve"> </t>
        </is>
      </c>
      <c r="E71" s="4" t="inlineStr">
        <is>
          <t xml:space="preserve"> </t>
        </is>
      </c>
    </row>
    <row r="72">
      <c r="A72" s="4" t="inlineStr">
        <is>
          <t>Net loss before dividends</t>
        </is>
      </c>
      <c r="B72" s="4" t="inlineStr">
        <is>
          <t xml:space="preserve"> </t>
        </is>
      </c>
      <c r="C72" s="4" t="inlineStr">
        <is>
          <t xml:space="preserve"> </t>
        </is>
      </c>
      <c r="D72" s="4" t="inlineStr">
        <is>
          <t xml:space="preserve"> </t>
        </is>
      </c>
      <c r="E72" s="4" t="inlineStr">
        <is>
          <t xml:space="preserve"> </t>
        </is>
      </c>
    </row>
    <row r="73">
      <c r="A73" s="4" t="inlineStr">
        <is>
          <t>Preferred stock dividends</t>
        </is>
      </c>
      <c r="B73" s="4" t="inlineStr">
        <is>
          <t xml:space="preserve"> </t>
        </is>
      </c>
      <c r="C73" s="4" t="inlineStr">
        <is>
          <t xml:space="preserve"> </t>
        </is>
      </c>
      <c r="D73" s="4" t="inlineStr">
        <is>
          <t xml:space="preserve"> </t>
        </is>
      </c>
      <c r="E73" s="4" t="inlineStr">
        <is>
          <t xml:space="preserve"> </t>
        </is>
      </c>
    </row>
    <row r="74">
      <c r="A74" s="4" t="inlineStr">
        <is>
          <t>Balance</t>
        </is>
      </c>
      <c r="B74" s="5" t="n">
        <v>46100177</v>
      </c>
      <c r="C74" s="5" t="n">
        <v>34993295</v>
      </c>
      <c r="D74" s="5" t="n">
        <v>46100177</v>
      </c>
      <c r="E74" s="5" t="n">
        <v>34993295</v>
      </c>
      <c r="F74" s="5" t="n">
        <v>44015397</v>
      </c>
    </row>
    <row r="75">
      <c r="A75" s="4" t="inlineStr">
        <is>
          <t>Accumulated Other Comprehensive (loss) Income [Member]</t>
        </is>
      </c>
    </row>
    <row r="76">
      <c r="A76" s="4" t="inlineStr">
        <is>
          <t>Balance</t>
        </is>
      </c>
      <c r="B76" s="5" t="n">
        <v>-962308</v>
      </c>
      <c r="C76" s="5" t="n">
        <v>-777549</v>
      </c>
      <c r="D76" s="5" t="n">
        <v>-857307</v>
      </c>
      <c r="E76" s="5" t="n">
        <v>-754963</v>
      </c>
      <c r="F76" s="5" t="n">
        <v>-754963</v>
      </c>
    </row>
    <row r="77">
      <c r="A77" s="4" t="inlineStr">
        <is>
          <t>Issuance of preferred stock</t>
        </is>
      </c>
      <c r="D77" s="4" t="inlineStr">
        <is>
          <t xml:space="preserve"> </t>
        </is>
      </c>
      <c r="E77" s="4" t="inlineStr">
        <is>
          <t xml:space="preserve"> </t>
        </is>
      </c>
    </row>
    <row r="78">
      <c r="A78" s="4" t="inlineStr">
        <is>
          <t>Derivative liabilities adjustment</t>
        </is>
      </c>
      <c r="D78" s="4" t="inlineStr">
        <is>
          <t xml:space="preserve"> </t>
        </is>
      </c>
      <c r="E78" s="4" t="inlineStr">
        <is>
          <t xml:space="preserve"> </t>
        </is>
      </c>
    </row>
    <row r="79">
      <c r="A79" s="4" t="inlineStr">
        <is>
          <t>Issuance of shares for private placement</t>
        </is>
      </c>
      <c r="C79" s="4" t="inlineStr">
        <is>
          <t xml:space="preserve"> </t>
        </is>
      </c>
      <c r="E79" s="4" t="inlineStr">
        <is>
          <t xml:space="preserve"> </t>
        </is>
      </c>
    </row>
    <row r="80">
      <c r="A80" s="4" t="inlineStr">
        <is>
          <t>Net issuance of shares for services</t>
        </is>
      </c>
      <c r="B80" s="4" t="inlineStr">
        <is>
          <t xml:space="preserve"> </t>
        </is>
      </c>
      <c r="C80" s="4" t="inlineStr">
        <is>
          <t xml:space="preserve"> </t>
        </is>
      </c>
      <c r="D80" s="4" t="inlineStr">
        <is>
          <t xml:space="preserve"> </t>
        </is>
      </c>
      <c r="E80" s="4" t="inlineStr">
        <is>
          <t xml:space="preserve"> </t>
        </is>
      </c>
    </row>
    <row r="81">
      <c r="A81" s="4" t="inlineStr">
        <is>
          <t>Net issuance of shares for services, shares</t>
        </is>
      </c>
      <c r="B81" s="4" t="inlineStr">
        <is>
          <t xml:space="preserve"> </t>
        </is>
      </c>
    </row>
    <row r="82">
      <c r="A82" s="4" t="inlineStr">
        <is>
          <t>Issuance of shares on exercise of warrants</t>
        </is>
      </c>
      <c r="B82" s="4" t="inlineStr">
        <is>
          <t xml:space="preserve"> </t>
        </is>
      </c>
      <c r="D82" s="4" t="inlineStr">
        <is>
          <t xml:space="preserve"> </t>
        </is>
      </c>
      <c r="E82" s="4" t="inlineStr">
        <is>
          <t xml:space="preserve"> </t>
        </is>
      </c>
    </row>
    <row r="83">
      <c r="A83" s="4" t="inlineStr">
        <is>
          <t>Issuance of shares on exercise of warrants, shares</t>
        </is>
      </c>
      <c r="B83" s="4" t="inlineStr">
        <is>
          <t xml:space="preserve"> </t>
        </is>
      </c>
    </row>
    <row r="84">
      <c r="A84" s="4" t="inlineStr">
        <is>
          <t>Issuance of warrants for services</t>
        </is>
      </c>
      <c r="B84" s="4" t="inlineStr">
        <is>
          <t xml:space="preserve"> </t>
        </is>
      </c>
      <c r="C84" s="4" t="inlineStr">
        <is>
          <t xml:space="preserve"> </t>
        </is>
      </c>
      <c r="D84" s="4" t="inlineStr">
        <is>
          <t xml:space="preserve"> </t>
        </is>
      </c>
      <c r="E84" s="4" t="inlineStr">
        <is>
          <t xml:space="preserve"> </t>
        </is>
      </c>
    </row>
    <row r="85">
      <c r="A85" s="4" t="inlineStr">
        <is>
          <t>Stock based compensation - ESOP</t>
        </is>
      </c>
      <c r="B85" s="4" t="inlineStr">
        <is>
          <t xml:space="preserve"> </t>
        </is>
      </c>
      <c r="C85" s="4" t="inlineStr">
        <is>
          <t xml:space="preserve"> </t>
        </is>
      </c>
      <c r="D85" s="4" t="inlineStr">
        <is>
          <t xml:space="preserve"> </t>
        </is>
      </c>
      <c r="E85" s="4" t="inlineStr">
        <is>
          <t xml:space="preserve"> </t>
        </is>
      </c>
    </row>
    <row r="86">
      <c r="A86" s="4" t="inlineStr">
        <is>
          <t>Translation adjustment</t>
        </is>
      </c>
      <c r="B86" s="5" t="n">
        <v>-74540</v>
      </c>
      <c r="C86" s="5" t="n">
        <v>-16329</v>
      </c>
      <c r="D86" s="5" t="n">
        <v>-179541</v>
      </c>
      <c r="E86" s="5" t="n">
        <v>-38915</v>
      </c>
    </row>
    <row r="87">
      <c r="A87" s="4" t="inlineStr">
        <is>
          <t>Net loss before dividends</t>
        </is>
      </c>
      <c r="B87" s="4" t="inlineStr">
        <is>
          <t xml:space="preserve"> </t>
        </is>
      </c>
      <c r="C87" s="4" t="inlineStr">
        <is>
          <t xml:space="preserve"> </t>
        </is>
      </c>
      <c r="D87" s="4" t="inlineStr">
        <is>
          <t xml:space="preserve"> </t>
        </is>
      </c>
      <c r="E87" s="4" t="inlineStr">
        <is>
          <t xml:space="preserve"> </t>
        </is>
      </c>
    </row>
    <row r="88">
      <c r="A88" s="4" t="inlineStr">
        <is>
          <t>Preferred stock dividends</t>
        </is>
      </c>
      <c r="B88" s="4" t="inlineStr">
        <is>
          <t xml:space="preserve"> </t>
        </is>
      </c>
      <c r="C88" s="4" t="inlineStr">
        <is>
          <t xml:space="preserve"> </t>
        </is>
      </c>
      <c r="D88" s="4" t="inlineStr">
        <is>
          <t xml:space="preserve"> </t>
        </is>
      </c>
      <c r="E88" s="4" t="inlineStr">
        <is>
          <t xml:space="preserve"> </t>
        </is>
      </c>
    </row>
    <row r="89">
      <c r="A89" s="4" t="inlineStr">
        <is>
          <t>Balance</t>
        </is>
      </c>
      <c r="B89" s="5" t="n">
        <v>-1036848</v>
      </c>
      <c r="C89" s="5" t="n">
        <v>-793878</v>
      </c>
      <c r="D89" s="5" t="n">
        <v>-1036848</v>
      </c>
      <c r="E89" s="5" t="n">
        <v>-793878</v>
      </c>
      <c r="F89" s="5" t="n">
        <v>-857307</v>
      </c>
    </row>
    <row r="90">
      <c r="A90" s="4" t="inlineStr">
        <is>
          <t>Accumulated Deficit [Member]</t>
        </is>
      </c>
    </row>
    <row r="91">
      <c r="A91" s="4" t="inlineStr">
        <is>
          <t>Balance</t>
        </is>
      </c>
      <c r="B91" s="5" t="n">
        <v>-49758758</v>
      </c>
      <c r="C91" s="5" t="n">
        <v>-37129096</v>
      </c>
      <c r="D91" s="5" t="n">
        <v>-46364364</v>
      </c>
      <c r="E91" s="5" t="n">
        <v>-35039496</v>
      </c>
      <c r="F91" s="5" t="n">
        <v>-35039496</v>
      </c>
    </row>
    <row r="92">
      <c r="A92" s="4" t="inlineStr">
        <is>
          <t>Issuance of preferred stock</t>
        </is>
      </c>
      <c r="D92" s="4" t="inlineStr">
        <is>
          <t xml:space="preserve"> </t>
        </is>
      </c>
      <c r="E92" s="4" t="inlineStr">
        <is>
          <t xml:space="preserve"> </t>
        </is>
      </c>
    </row>
    <row r="93">
      <c r="A93" s="4" t="inlineStr">
        <is>
          <t>Derivative liabilities adjustment</t>
        </is>
      </c>
      <c r="D93" s="4" t="inlineStr">
        <is>
          <t xml:space="preserve"> </t>
        </is>
      </c>
      <c r="E93" s="4" t="inlineStr">
        <is>
          <t xml:space="preserve"> </t>
        </is>
      </c>
    </row>
    <row r="94">
      <c r="A94" s="4" t="inlineStr">
        <is>
          <t>Issuance of shares for private placement</t>
        </is>
      </c>
      <c r="C94" s="4" t="inlineStr">
        <is>
          <t xml:space="preserve"> </t>
        </is>
      </c>
      <c r="E94" s="4" t="inlineStr">
        <is>
          <t xml:space="preserve"> </t>
        </is>
      </c>
    </row>
    <row r="95">
      <c r="A95" s="4" t="inlineStr">
        <is>
          <t>Net issuance of shares for services</t>
        </is>
      </c>
      <c r="B95" s="4" t="inlineStr">
        <is>
          <t xml:space="preserve"> </t>
        </is>
      </c>
      <c r="C95" s="4" t="inlineStr">
        <is>
          <t xml:space="preserve"> </t>
        </is>
      </c>
      <c r="D95" s="4" t="inlineStr">
        <is>
          <t xml:space="preserve"> </t>
        </is>
      </c>
      <c r="E95" s="4" t="inlineStr">
        <is>
          <t xml:space="preserve"> </t>
        </is>
      </c>
    </row>
    <row r="96">
      <c r="A96" s="4" t="inlineStr">
        <is>
          <t>Net issuance of shares for services, shares</t>
        </is>
      </c>
      <c r="B96" s="4" t="inlineStr">
        <is>
          <t xml:space="preserve"> </t>
        </is>
      </c>
    </row>
    <row r="97">
      <c r="A97" s="4" t="inlineStr">
        <is>
          <t>Issuance of shares on exercise of warrants</t>
        </is>
      </c>
      <c r="B97" s="4" t="inlineStr">
        <is>
          <t xml:space="preserve"> </t>
        </is>
      </c>
      <c r="D97" s="4" t="inlineStr">
        <is>
          <t xml:space="preserve"> </t>
        </is>
      </c>
      <c r="E97" s="4" t="inlineStr">
        <is>
          <t xml:space="preserve"> </t>
        </is>
      </c>
    </row>
    <row r="98">
      <c r="A98" s="4" t="inlineStr">
        <is>
          <t>Issuance of shares on exercise of warrants, shares</t>
        </is>
      </c>
      <c r="B98" s="4" t="inlineStr">
        <is>
          <t xml:space="preserve"> </t>
        </is>
      </c>
    </row>
    <row r="99">
      <c r="A99" s="4" t="inlineStr">
        <is>
          <t>Issuance of warrants for services</t>
        </is>
      </c>
      <c r="B99" s="4" t="inlineStr">
        <is>
          <t xml:space="preserve"> </t>
        </is>
      </c>
      <c r="C99" s="4" t="inlineStr">
        <is>
          <t xml:space="preserve"> </t>
        </is>
      </c>
      <c r="D99" s="4" t="inlineStr">
        <is>
          <t xml:space="preserve"> </t>
        </is>
      </c>
      <c r="E99" s="4" t="inlineStr">
        <is>
          <t xml:space="preserve"> </t>
        </is>
      </c>
    </row>
    <row r="100">
      <c r="A100" s="4" t="inlineStr">
        <is>
          <t>Stock based compensation - ESOP</t>
        </is>
      </c>
      <c r="B100" s="4" t="inlineStr">
        <is>
          <t xml:space="preserve"> </t>
        </is>
      </c>
      <c r="C100" s="4" t="inlineStr">
        <is>
          <t xml:space="preserve"> </t>
        </is>
      </c>
      <c r="D100" s="4" t="inlineStr">
        <is>
          <t xml:space="preserve"> </t>
        </is>
      </c>
      <c r="E100" s="4" t="inlineStr">
        <is>
          <t xml:space="preserve"> </t>
        </is>
      </c>
    </row>
    <row r="101">
      <c r="A101" s="4" t="inlineStr">
        <is>
          <t>Translation adjustment</t>
        </is>
      </c>
      <c r="B101" s="4" t="inlineStr">
        <is>
          <t xml:space="preserve"> </t>
        </is>
      </c>
      <c r="C101" s="4" t="inlineStr">
        <is>
          <t xml:space="preserve"> </t>
        </is>
      </c>
      <c r="D101" s="4" t="inlineStr">
        <is>
          <t xml:space="preserve"> </t>
        </is>
      </c>
      <c r="E101" s="4" t="inlineStr">
        <is>
          <t xml:space="preserve"> </t>
        </is>
      </c>
    </row>
    <row r="102">
      <c r="A102" s="4" t="inlineStr">
        <is>
          <t>Net loss before dividends</t>
        </is>
      </c>
      <c r="B102" s="5" t="n">
        <v>-2962207</v>
      </c>
      <c r="C102" s="5" t="n">
        <v>-2008114</v>
      </c>
      <c r="D102" s="5" t="n">
        <v>-6119386</v>
      </c>
      <c r="E102" s="5" t="n">
        <v>-4097714</v>
      </c>
    </row>
    <row r="103">
      <c r="A103" s="4" t="inlineStr">
        <is>
          <t>Preferred stock dividends</t>
        </is>
      </c>
      <c r="B103" s="5" t="n">
        <v>-193217</v>
      </c>
      <c r="C103" s="4" t="inlineStr">
        <is>
          <t xml:space="preserve"> </t>
        </is>
      </c>
      <c r="D103" s="5" t="n">
        <v>-430432</v>
      </c>
      <c r="E103" s="4" t="inlineStr">
        <is>
          <t xml:space="preserve"> </t>
        </is>
      </c>
    </row>
    <row r="104">
      <c r="A104" s="4" t="inlineStr">
        <is>
          <t>Balance</t>
        </is>
      </c>
      <c r="B104" s="5" t="n">
        <v>-52914182</v>
      </c>
      <c r="C104" s="5" t="n">
        <v>-39137210</v>
      </c>
      <c r="D104" s="5" t="n">
        <v>-52914182</v>
      </c>
      <c r="E104" s="5" t="n">
        <v>-39137210</v>
      </c>
      <c r="F104" s="5" t="n">
        <v>-46364364</v>
      </c>
    </row>
    <row r="105">
      <c r="A105" s="4" t="inlineStr">
        <is>
          <t>Balance</t>
        </is>
      </c>
      <c r="B105" s="5" t="n">
        <v>-4985151</v>
      </c>
      <c r="C105" s="5" t="n">
        <v>-3265396</v>
      </c>
      <c r="D105" s="5" t="n">
        <v>-3000393</v>
      </c>
      <c r="E105" s="5" t="n">
        <v>-1777681</v>
      </c>
      <c r="F105" s="5" t="n">
        <v>-1777681</v>
      </c>
    </row>
    <row r="106">
      <c r="A106" s="4" t="inlineStr">
        <is>
          <t>Issuance of preferred stock</t>
        </is>
      </c>
      <c r="D106" s="5" t="n">
        <v>215000</v>
      </c>
      <c r="E106" s="4" t="inlineStr">
        <is>
          <t xml:space="preserve"> </t>
        </is>
      </c>
    </row>
    <row r="107">
      <c r="A107" s="4" t="inlineStr">
        <is>
          <t>Derivative liabilities adjustment</t>
        </is>
      </c>
      <c r="D107" s="4" t="inlineStr">
        <is>
          <t xml:space="preserve"> </t>
        </is>
      </c>
      <c r="E107" s="4" t="inlineStr">
        <is>
          <t xml:space="preserve"> </t>
        </is>
      </c>
    </row>
    <row r="108">
      <c r="A108" s="4" t="inlineStr">
        <is>
          <t>Issuance of shares for private placement</t>
        </is>
      </c>
      <c r="C108" s="5" t="n">
        <v>14563</v>
      </c>
      <c r="E108" s="5" t="n">
        <v>28565</v>
      </c>
    </row>
    <row r="109">
      <c r="A109" s="4" t="inlineStr">
        <is>
          <t>Net issuance of shares for services</t>
        </is>
      </c>
      <c r="B109" s="6" t="n">
        <v>443222</v>
      </c>
      <c r="C109" s="5" t="n">
        <v>142536</v>
      </c>
      <c r="D109" s="5" t="n">
        <v>1506976</v>
      </c>
      <c r="E109" s="5" t="n">
        <v>394161</v>
      </c>
    </row>
    <row r="110">
      <c r="A110" s="4" t="inlineStr">
        <is>
          <t>Net issuance of shares for services, shares</t>
        </is>
      </c>
      <c r="B110" s="4" t="inlineStr">
        <is>
          <t xml:space="preserve"> </t>
        </is>
      </c>
    </row>
    <row r="111">
      <c r="A111" s="4" t="inlineStr">
        <is>
          <t>Issuance of shares on exercise of warrants</t>
        </is>
      </c>
      <c r="B111" s="6" t="n">
        <v>67941</v>
      </c>
      <c r="D111" s="5" t="n">
        <v>67941</v>
      </c>
      <c r="E111" s="4" t="inlineStr">
        <is>
          <t xml:space="preserve"> </t>
        </is>
      </c>
    </row>
    <row r="112">
      <c r="A112" s="4" t="inlineStr">
        <is>
          <t>Issuance of shares on exercise of warrants, shares</t>
        </is>
      </c>
      <c r="B112" s="4" t="inlineStr">
        <is>
          <t xml:space="preserve"> </t>
        </is>
      </c>
    </row>
    <row r="113">
      <c r="A113" s="4" t="inlineStr">
        <is>
          <t>Issuance of warrants for services</t>
        </is>
      </c>
      <c r="B113" s="6" t="n">
        <v>55082</v>
      </c>
      <c r="C113" s="5" t="n">
        <v>79669</v>
      </c>
      <c r="D113" s="5" t="n">
        <v>100195</v>
      </c>
      <c r="E113" s="5" t="n">
        <v>99624</v>
      </c>
    </row>
    <row r="114">
      <c r="A114" s="4" t="inlineStr">
        <is>
          <t>Stock based compensation - ESOP</t>
        </is>
      </c>
      <c r="B114" s="5" t="n">
        <v>235874</v>
      </c>
      <c r="C114" s="5" t="n">
        <v>154996</v>
      </c>
      <c r="D114" s="5" t="n">
        <v>468393</v>
      </c>
      <c r="E114" s="5" t="n">
        <v>493885</v>
      </c>
    </row>
    <row r="115">
      <c r="A115" s="4" t="inlineStr">
        <is>
          <t>Translation adjustment</t>
        </is>
      </c>
      <c r="B115" s="5" t="n">
        <v>-74540</v>
      </c>
      <c r="C115" s="5" t="n">
        <v>-16329</v>
      </c>
      <c r="D115" s="5" t="n">
        <v>-179541</v>
      </c>
      <c r="E115" s="5" t="n">
        <v>-38915</v>
      </c>
    </row>
    <row r="116">
      <c r="A116" s="4" t="inlineStr">
        <is>
          <t>Net loss before dividends</t>
        </is>
      </c>
      <c r="B116" s="5" t="n">
        <v>-2962207</v>
      </c>
      <c r="C116" s="5" t="n">
        <v>-2008114</v>
      </c>
      <c r="D116" s="5" t="n">
        <v>-6119386</v>
      </c>
      <c r="E116" s="5" t="n">
        <v>-4097714</v>
      </c>
    </row>
    <row r="117">
      <c r="A117" s="4" t="inlineStr">
        <is>
          <t>Preferred stock dividends</t>
        </is>
      </c>
      <c r="B117" s="5" t="n">
        <v>-193217</v>
      </c>
      <c r="C117" s="4" t="inlineStr">
        <is>
          <t xml:space="preserve"> </t>
        </is>
      </c>
      <c r="D117" s="5" t="n">
        <v>-430432</v>
      </c>
      <c r="E117" s="4" t="inlineStr">
        <is>
          <t xml:space="preserve"> </t>
        </is>
      </c>
    </row>
    <row r="118">
      <c r="A118" s="4" t="inlineStr">
        <is>
          <t>Balance</t>
        </is>
      </c>
      <c r="B118" s="6" t="n">
        <v>-7412996</v>
      </c>
      <c r="C118" s="6" t="n">
        <v>-4898075</v>
      </c>
      <c r="D118" s="6" t="n">
        <v>-7412996</v>
      </c>
      <c r="E118" s="6" t="n">
        <v>-4898075</v>
      </c>
      <c r="F118" s="6" t="n">
        <v>-30003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3" t="inlineStr">
        <is>
          <t>CASH FLOWS FROM OPERATING ACTIVITIES</t>
        </is>
      </c>
    </row>
    <row r="4">
      <c r="A4" s="4" t="inlineStr">
        <is>
          <t>Net loss before dividends</t>
        </is>
      </c>
      <c r="B4" s="6" t="n">
        <v>-2962207</v>
      </c>
      <c r="C4" s="6" t="n">
        <v>-2008114</v>
      </c>
      <c r="D4" s="6" t="n">
        <v>-6119386</v>
      </c>
      <c r="E4" s="6" t="n">
        <v>-4097714</v>
      </c>
    </row>
    <row r="5">
      <c r="A5" s="3" t="inlineStr">
        <is>
          <t>Adjustments to reconcile net loss to net cash used in operations</t>
        </is>
      </c>
    </row>
    <row r="6">
      <c r="A6" s="4" t="inlineStr">
        <is>
          <t>Stock based compensation</t>
        </is>
      </c>
      <c r="B6" s="5" t="n">
        <v>235874</v>
      </c>
      <c r="C6" s="5" t="n">
        <v>154996</v>
      </c>
      <c r="D6" s="5" t="n">
        <v>468393</v>
      </c>
      <c r="E6" s="5" t="n">
        <v>493885</v>
      </c>
    </row>
    <row r="7">
      <c r="A7" s="4" t="inlineStr">
        <is>
          <t>Issuance of shares for services</t>
        </is>
      </c>
      <c r="D7" s="5" t="n">
        <v>1506976</v>
      </c>
      <c r="E7" s="5" t="n">
        <v>394161</v>
      </c>
    </row>
    <row r="8">
      <c r="A8" s="4" t="inlineStr">
        <is>
          <t>Issuance of warrants for services</t>
        </is>
      </c>
      <c r="D8" s="5" t="n">
        <v>100195</v>
      </c>
      <c r="E8" s="5" t="n">
        <v>99624</v>
      </c>
    </row>
    <row r="9">
      <c r="A9" s="4" t="inlineStr">
        <is>
          <t>Accretion and amortization expense</t>
        </is>
      </c>
      <c r="B9" s="5" t="n">
        <v>342103</v>
      </c>
      <c r="C9" s="4" t="inlineStr">
        <is>
          <t xml:space="preserve"> </t>
        </is>
      </c>
      <c r="D9" s="5" t="n">
        <v>342103</v>
      </c>
      <c r="E9" s="4" t="inlineStr">
        <is>
          <t xml:space="preserve"> </t>
        </is>
      </c>
    </row>
    <row r="10">
      <c r="A10" s="4" t="inlineStr">
        <is>
          <t>Change in fair value of derivative liabilities</t>
        </is>
      </c>
      <c r="B10" s="5" t="n">
        <v>-229337</v>
      </c>
      <c r="C10" s="4" t="inlineStr">
        <is>
          <t xml:space="preserve"> </t>
        </is>
      </c>
      <c r="D10" s="5" t="n">
        <v>-433479</v>
      </c>
      <c r="E10" s="4" t="inlineStr">
        <is>
          <t xml:space="preserve"> </t>
        </is>
      </c>
    </row>
    <row r="11">
      <c r="A11" s="3" t="inlineStr">
        <is>
          <t>Changes in operating assets and liabilities:</t>
        </is>
      </c>
    </row>
    <row r="12">
      <c r="A12" s="4" t="inlineStr">
        <is>
          <t>Accounts receivable</t>
        </is>
      </c>
      <c r="D12" s="5" t="n">
        <v>-554173</v>
      </c>
      <c r="E12" s="5" t="n">
        <v>-278336</v>
      </c>
    </row>
    <row r="13">
      <c r="A13" s="4" t="inlineStr">
        <is>
          <t>Inventory</t>
        </is>
      </c>
      <c r="D13" s="5" t="n">
        <v>-93577</v>
      </c>
      <c r="E13" s="5" t="n">
        <v>-8042</v>
      </c>
    </row>
    <row r="14">
      <c r="A14" s="4" t="inlineStr">
        <is>
          <t>Deposits and other receivables</t>
        </is>
      </c>
      <c r="D14" s="5" t="n">
        <v>5755</v>
      </c>
      <c r="E14" s="5" t="n">
        <v>62583</v>
      </c>
    </row>
    <row r="15">
      <c r="A15" s="4" t="inlineStr">
        <is>
          <t>Accounts payable and accrued liabilities</t>
        </is>
      </c>
      <c r="D15" s="5" t="n">
        <v>247919</v>
      </c>
      <c r="E15" s="5" t="n">
        <v>542866</v>
      </c>
    </row>
    <row r="16">
      <c r="A16" s="4" t="inlineStr">
        <is>
          <t>Net cash used in operating activities</t>
        </is>
      </c>
      <c r="D16" s="5" t="n">
        <v>-4529273</v>
      </c>
      <c r="E16" s="5" t="n">
        <v>-2790973</v>
      </c>
    </row>
    <row r="17">
      <c r="A17" s="3" t="inlineStr">
        <is>
          <t>CASH FLOWS FROM FINANCING ACTIVITIES</t>
        </is>
      </c>
    </row>
    <row r="18">
      <c r="A18" s="4" t="inlineStr">
        <is>
          <t>Issuance of common shares, net</t>
        </is>
      </c>
      <c r="D18" s="4" t="inlineStr">
        <is>
          <t xml:space="preserve"> </t>
        </is>
      </c>
      <c r="E18" s="5" t="n">
        <v>28565</v>
      </c>
    </row>
    <row r="19">
      <c r="A19" s="4" t="inlineStr">
        <is>
          <t>Issuance of preferred shares</t>
        </is>
      </c>
      <c r="D19" s="5" t="n">
        <v>215000</v>
      </c>
      <c r="E19" s="4" t="inlineStr">
        <is>
          <t xml:space="preserve"> </t>
        </is>
      </c>
    </row>
    <row r="20">
      <c r="A20" s="4" t="inlineStr">
        <is>
          <t>Proceeds from federally guaranteed loans</t>
        </is>
      </c>
      <c r="D20" s="5" t="n">
        <v>1570900</v>
      </c>
      <c r="E20" s="4" t="inlineStr">
        <is>
          <t xml:space="preserve"> </t>
        </is>
      </c>
    </row>
    <row r="21">
      <c r="A21" s="4" t="inlineStr">
        <is>
          <t>Proceeds from exercise of stock options and warrants</t>
        </is>
      </c>
      <c r="D21" s="5" t="n">
        <v>67941</v>
      </c>
      <c r="E21" s="4" t="inlineStr">
        <is>
          <t xml:space="preserve"> </t>
        </is>
      </c>
    </row>
    <row r="22">
      <c r="A22" s="4" t="inlineStr">
        <is>
          <t>Proceeds from convertible promissory notes, net</t>
        </is>
      </c>
      <c r="D22" s="5" t="n">
        <v>2905760</v>
      </c>
      <c r="E22" s="5" t="n">
        <v>2775575</v>
      </c>
    </row>
    <row r="23">
      <c r="A23" s="4" t="inlineStr">
        <is>
          <t>Proceeds from short term loans</t>
        </is>
      </c>
      <c r="D23" s="5" t="n">
        <v>44000</v>
      </c>
      <c r="E23" s="4" t="inlineStr">
        <is>
          <t xml:space="preserve"> </t>
        </is>
      </c>
    </row>
    <row r="24">
      <c r="A24" s="4" t="inlineStr">
        <is>
          <t>Repayment of convertible promissory notes issued in prior years</t>
        </is>
      </c>
      <c r="D24" s="5" t="n">
        <v>-349678</v>
      </c>
      <c r="E24" s="4" t="inlineStr">
        <is>
          <t xml:space="preserve"> </t>
        </is>
      </c>
    </row>
    <row r="25">
      <c r="A25" s="4" t="inlineStr">
        <is>
          <t>Proceeds (repayment) of convertible promissory notes and short term loans</t>
        </is>
      </c>
      <c r="D25" s="5" t="n">
        <v>2600082</v>
      </c>
      <c r="E25" s="5" t="n">
        <v>2775575</v>
      </c>
    </row>
    <row r="26">
      <c r="A26" s="4" t="inlineStr">
        <is>
          <t>Preferred stock dividend paid</t>
        </is>
      </c>
      <c r="D26" s="5" t="n">
        <v>-275815</v>
      </c>
      <c r="E26" s="4" t="inlineStr">
        <is>
          <t xml:space="preserve"> </t>
        </is>
      </c>
    </row>
    <row r="27">
      <c r="A27" s="4" t="inlineStr">
        <is>
          <t>Net cash provided by financing activities</t>
        </is>
      </c>
      <c r="D27" s="5" t="n">
        <v>4178788</v>
      </c>
      <c r="E27" s="5" t="n">
        <v>2804140</v>
      </c>
    </row>
    <row r="28">
      <c r="A28" s="4" t="inlineStr">
        <is>
          <t>Effect of foreign currency translation</t>
        </is>
      </c>
      <c r="D28" s="5" t="n">
        <v>-128509</v>
      </c>
      <c r="E28" s="5" t="n">
        <v>-34082</v>
      </c>
    </row>
    <row r="29">
      <c r="A29" s="4" t="inlineStr">
        <is>
          <t>Net increase (decrease) in cash during the period</t>
        </is>
      </c>
      <c r="D29" s="5" t="n">
        <v>-350485</v>
      </c>
      <c r="E29" s="5" t="n">
        <v>13167</v>
      </c>
    </row>
    <row r="30">
      <c r="A30" s="4" t="inlineStr">
        <is>
          <t>Cash, beginning of period</t>
        </is>
      </c>
      <c r="D30" s="5" t="n">
        <v>949848</v>
      </c>
      <c r="E30" s="5" t="n">
        <v>63647</v>
      </c>
      <c r="F30" s="6" t="n">
        <v>63647</v>
      </c>
    </row>
    <row r="31">
      <c r="A31" s="4" t="inlineStr">
        <is>
          <t>Cash, end of period</t>
        </is>
      </c>
      <c r="B31" s="6" t="n">
        <v>470174</v>
      </c>
      <c r="C31" s="6" t="n">
        <v>42732</v>
      </c>
      <c r="D31" s="6" t="n">
        <v>470174</v>
      </c>
      <c r="E31" s="6" t="n">
        <v>42732</v>
      </c>
      <c r="F31" s="6" t="n">
        <v>9498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Biotricity Inc. (formerly MetaSolutions, Inc.)
(the “Company”) was incorporated under the laws of the State of Nevada on August 29, 2012. iMedical Innovations Inc.
(“iMedical”) was incorporated on July 3, 2014 under the laws of the Province of Ontario, Canada and became a wholly-owned
subsidiary of Biotricity through reverse take-over.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6 Months Ended</t>
        </is>
      </c>
    </row>
    <row r="2">
      <c r="B2" s="2" t="inlineStr">
        <is>
          <t>Sep. 30, 2020</t>
        </is>
      </c>
    </row>
    <row r="3">
      <c r="A3" s="3" t="inlineStr">
        <is>
          <t>Accounting Policies [Abstract]</t>
        </is>
      </c>
    </row>
    <row r="4">
      <c r="A4" s="4" t="inlineStr">
        <is>
          <t>Basis of Presentation, Measurement and Consolidation</t>
        </is>
      </c>
      <c r="B4" s="4" t="inlineStr">
        <is>
          <t>2. BASIS OF PRESENTATION, MEASUREMENT AND
CONSOLIDATION The accompanying unaudited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Biotricity’s audited
consolidated financial statements for the years ended March 31, 2020 and 2019 and their accompanying notes. The accompanying unaudited condensed consolidated
financial statements are expressed in United States dollars (“USD”). In the opinion of management, all adjustments
(consisting of normal recurring accruals) considered necessary for a fair presentation of financial position and results of operations
for the interim periods presented have been reflected herein. Operating results for the interim periods presented herein are not
necessarily indicative of the results that may be expected for the year ending March 31, 2021. The Company’s fiscal year-end
is March 31. The unaudited condensed consolidated financial
statements include the accounts of the Company and its wholly-owned subsidiaries. Significant intercompany accounts and transactions
have been eliminated. Liquidity and Basis of Presentation The Company is an emerging growth entity that
is in the early stages of commercializing its first product and is concurrently in development mode, operating a research and development
program in order to develop, obtain regulatory approval for, and commercialize other proposed products. The Company has incurred
recurring losses from operations, and as at September 30, 2020, has an accumulated deficit of $52,914,182 and a working capital
deficiency of $5,276,690. The Company launched its first commercial sales program as part of a limited market release, during the
year ended March 31, 2019, using an experienced professional in-house sales team. A full market release ensued during the year
ended March 31, 2020. Management anticipates the Company will attain profitable status and improve its liquidity through continued
business development and after additional equity or debt capitalization of the Company. The Company has developed and continues
to pursue sources of funding that management believes if successful would be sufficient to support the Company’s operating
plan and alleviate any substantial doubt as to its ability to meet its obligations at least for a period of one year from the date
of these consolidated financial statements. The Company raised $3,030,620 in promissory notes and short term loans during the year
ended March 31, 2020. From December 2019 to June 2020, the Company also issued 8,045 Series A preferred shares, issuing 6,100 of
these for cash proceeds of $6,100,000 and 1,945 of these were issued on conversion of $1,945,000 of promissory notes and accrued
interest. The Company has also received a Coronavirus relief loan for economic support during COVID-19, including $1,570,900 received
during the three months ended June 30, 2020 (see Note 6 – Federally Guaranteed Loans). In July 2020, the Company launched
a further private placement offering of convertible notes, which had raised net cash proceeds of $2,905,760 as at September 30,
2020 (Note 5).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September 30, 2020 and 2019.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lease do not provide an implicit interest rate,
the Company uses the Company’s incremental borrowing rate based on the information available at commencement date in determining
the present value of future payments. Refer to Note 10 for further discussion. Government loan Loans that were received from the federal government,
which contain certain operating conditions and with terms of over twelve months, are recorded by the Company as long term liabilities. Convertible Promissory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The Company adopted the new guidance effectively on April 1, 2020. The Company
identified and updated existing internal controls and procedures to ensure compliance with the new guidance, but such modifications
were not deemed to be material to the Company’s overall system of internal control. While the adoption of this ASU did not
have a material impact on the Company’s consolidated financial statements, it required changes to the Company’s process
of estimating expected credit losses on trade receivable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November 2019, the FASB issued ASU 2019-11,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Credit Losses, and made several consequential amendments to the Codification. The amendments apply
to all reporting entities within the scope of the affected accounting guidance. ASU 2019-11 is effective for fiscal years beginning
after December 15, 2022. The Company is currently evaluating the impact that this guidance will have on its consolidated financial
statements and related disclosure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The Company continues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22:25Z</dcterms:created>
  <dcterms:modified xmlns:dcterms="http://purl.org/dc/terms/" xmlns:xsi="http://www.w3.org/2001/XMLSchema-instance" xsi:type="dcterms:W3CDTF">2020-11-13T17:22:25Z</dcterms:modified>
</cp:coreProperties>
</file>